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olicy Liabilities" sheetId="11" state="visible" r:id="rId11"/>
    <sheet xmlns:r="http://schemas.openxmlformats.org/officeDocument/2006/relationships" name="Reinsurance" sheetId="12" state="visible" r:id="rId12"/>
    <sheet xmlns:r="http://schemas.openxmlformats.org/officeDocument/2006/relationships" name="Closed Block" sheetId="13" state="visible" r:id="rId13"/>
    <sheet xmlns:r="http://schemas.openxmlformats.org/officeDocument/2006/relationships" name="Commitments and Contingencies" sheetId="14" state="visible" r:id="rId14"/>
    <sheet xmlns:r="http://schemas.openxmlformats.org/officeDocument/2006/relationships" name="Assets and Liabilities Measured" sheetId="15" state="visible" r:id="rId15"/>
    <sheet xmlns:r="http://schemas.openxmlformats.org/officeDocument/2006/relationships" name="Long and Short-term Debt" sheetId="16" state="visible" r:id="rId16"/>
    <sheet xmlns:r="http://schemas.openxmlformats.org/officeDocument/2006/relationships" name="Accumulated Other Comprehensive"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Closed Block (Tables)" sheetId="24" state="visible" r:id="rId24"/>
    <sheet xmlns:r="http://schemas.openxmlformats.org/officeDocument/2006/relationships" name="Assets and Liabilities Measur_2" sheetId="25" state="visible" r:id="rId25"/>
    <sheet xmlns:r="http://schemas.openxmlformats.org/officeDocument/2006/relationships" name="Long and Short-term Debt (Table" sheetId="26" state="visible" r:id="rId26"/>
    <sheet xmlns:r="http://schemas.openxmlformats.org/officeDocument/2006/relationships" name="Accumulated Other Comprehensi_2" sheetId="27" state="visible" r:id="rId27"/>
    <sheet xmlns:r="http://schemas.openxmlformats.org/officeDocument/2006/relationships" name="Business Segment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s - Schedule of Avail" sheetId="31" state="visible" r:id="rId31"/>
    <sheet xmlns:r="http://schemas.openxmlformats.org/officeDocument/2006/relationships" name="Investments - Schedule of Amort" sheetId="32" state="visible" r:id="rId32"/>
    <sheet xmlns:r="http://schemas.openxmlformats.org/officeDocument/2006/relationships" name="Investments - Additional Inform" sheetId="33" state="visible" r:id="rId33"/>
    <sheet xmlns:r="http://schemas.openxmlformats.org/officeDocument/2006/relationships" name="Investments - Schedule of Mortg" sheetId="34" state="visible" r:id="rId34"/>
    <sheet xmlns:r="http://schemas.openxmlformats.org/officeDocument/2006/relationships" name="Investments -Schedule of Change" sheetId="35" state="visible" r:id="rId35"/>
    <sheet xmlns:r="http://schemas.openxmlformats.org/officeDocument/2006/relationships" name="Investments - Schedule of Net I" sheetId="36" state="visible" r:id="rId36"/>
    <sheet xmlns:r="http://schemas.openxmlformats.org/officeDocument/2006/relationships" name="Investments - Schedule of Reali" sheetId="37" state="visible" r:id="rId37"/>
    <sheet xmlns:r="http://schemas.openxmlformats.org/officeDocument/2006/relationships" name="Investments - Rollforward of Cu" sheetId="38" state="visible" r:id="rId38"/>
    <sheet xmlns:r="http://schemas.openxmlformats.org/officeDocument/2006/relationships" name="Investments - Fair Value and Gr" sheetId="39" state="visible" r:id="rId39"/>
    <sheet xmlns:r="http://schemas.openxmlformats.org/officeDocument/2006/relationships" name="Investments - Schedule of Numbe" sheetId="40" state="visible" r:id="rId40"/>
    <sheet xmlns:r="http://schemas.openxmlformats.org/officeDocument/2006/relationships" name="Policy Liabilities - Additional" sheetId="41" state="visible" r:id="rId41"/>
    <sheet xmlns:r="http://schemas.openxmlformats.org/officeDocument/2006/relationships" name="Reinsurance - Additional Inform" sheetId="42" state="visible" r:id="rId42"/>
    <sheet xmlns:r="http://schemas.openxmlformats.org/officeDocument/2006/relationships" name="Reinsurance - Schedule of Reins" sheetId="43" state="visible" r:id="rId43"/>
    <sheet xmlns:r="http://schemas.openxmlformats.org/officeDocument/2006/relationships" name="Reinsurance - Reconciliation of" sheetId="44" state="visible" r:id="rId44"/>
    <sheet xmlns:r="http://schemas.openxmlformats.org/officeDocument/2006/relationships" name="Closed Block - Additional Infor" sheetId="45" state="visible" r:id="rId45"/>
    <sheet xmlns:r="http://schemas.openxmlformats.org/officeDocument/2006/relationships" name="Closed Block - Schedule of Impa" sheetId="46" state="visible" r:id="rId46"/>
    <sheet xmlns:r="http://schemas.openxmlformats.org/officeDocument/2006/relationships" name="Closed Block - Schedule of Info" sheetId="47" state="visible" r:id="rId47"/>
    <sheet xmlns:r="http://schemas.openxmlformats.org/officeDocument/2006/relationships" name="Closed Block - Schedule of In_2" sheetId="48" state="visible" r:id="rId48"/>
    <sheet xmlns:r="http://schemas.openxmlformats.org/officeDocument/2006/relationships" name="Closed Block - Schedule of Poli" sheetId="49" state="visible" r:id="rId49"/>
    <sheet xmlns:r="http://schemas.openxmlformats.org/officeDocument/2006/relationships" name="Closed Block - Schedule of In_3" sheetId="50" state="visible" r:id="rId50"/>
    <sheet xmlns:r="http://schemas.openxmlformats.org/officeDocument/2006/relationships" name="Closed Block - Schedule of In_4" sheetId="51" state="visible" r:id="rId51"/>
    <sheet xmlns:r="http://schemas.openxmlformats.org/officeDocument/2006/relationships" name="Closed Block - Schedule of Amor" sheetId="52" state="visible" r:id="rId52"/>
    <sheet xmlns:r="http://schemas.openxmlformats.org/officeDocument/2006/relationships" name="Commitments and Contingencies -" sheetId="53" state="visible" r:id="rId53"/>
    <sheet xmlns:r="http://schemas.openxmlformats.org/officeDocument/2006/relationships" name="Assets and Liabilities Measur_3" sheetId="54" state="visible" r:id="rId54"/>
    <sheet xmlns:r="http://schemas.openxmlformats.org/officeDocument/2006/relationships" name="Assets and Liabilities Measur_4" sheetId="55" state="visible" r:id="rId55"/>
    <sheet xmlns:r="http://schemas.openxmlformats.org/officeDocument/2006/relationships" name="Assets and Liabilities Measur_5" sheetId="56" state="visible" r:id="rId56"/>
    <sheet xmlns:r="http://schemas.openxmlformats.org/officeDocument/2006/relationships" name="Assets and Liabilities Measur_6" sheetId="57" state="visible" r:id="rId57"/>
    <sheet xmlns:r="http://schemas.openxmlformats.org/officeDocument/2006/relationships" name="Assets and Liabilities Measur_7" sheetId="58" state="visible" r:id="rId58"/>
    <sheet xmlns:r="http://schemas.openxmlformats.org/officeDocument/2006/relationships" name="Long and Short-term Debt - Addi" sheetId="59" state="visible" r:id="rId59"/>
    <sheet xmlns:r="http://schemas.openxmlformats.org/officeDocument/2006/relationships" name="Long and Short-term Debt - Sche" sheetId="60" state="visible" r:id="rId60"/>
    <sheet xmlns:r="http://schemas.openxmlformats.org/officeDocument/2006/relationships" name="Accumulated Other Comprehensi_3" sheetId="61" state="visible" r:id="rId61"/>
    <sheet xmlns:r="http://schemas.openxmlformats.org/officeDocument/2006/relationships" name="Business Segments - Additional " sheetId="62" state="visible" r:id="rId62"/>
    <sheet xmlns:r="http://schemas.openxmlformats.org/officeDocument/2006/relationships" name="Business Segments - Schedule of"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55">
  <si>
    <t>Document and Entity Information - shares</t>
  </si>
  <si>
    <t>6 Months Ended</t>
  </si>
  <si>
    <t>Jun. 30, 2019</t>
  </si>
  <si>
    <t>Aug. 0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Vericity, Inc.</t>
  </si>
  <si>
    <t>Trading Symbol</t>
  </si>
  <si>
    <t>VERY</t>
  </si>
  <si>
    <t>Entity Central Index Key</t>
  </si>
  <si>
    <t>0001575434</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Current Reporting Status</t>
  </si>
  <si>
    <t>No</t>
  </si>
  <si>
    <t>Entity File Number</t>
  </si>
  <si>
    <t>001-38945</t>
  </si>
  <si>
    <t>Entity Tax Identification Number</t>
  </si>
  <si>
    <t>462348863</t>
  </si>
  <si>
    <t>Entity Address, Address Line One</t>
  </si>
  <si>
    <t>8700 W. Bryn Mawr Avenue</t>
  </si>
  <si>
    <t>Entity Address, Address Line Two</t>
  </si>
  <si>
    <t>Suite 900S</t>
  </si>
  <si>
    <t>Entity Address, City or Town</t>
  </si>
  <si>
    <t>Chicago</t>
  </si>
  <si>
    <t>Entity Address, State or Province</t>
  </si>
  <si>
    <t>Illinois</t>
  </si>
  <si>
    <t>Entity Address, Postal Zip Code</t>
  </si>
  <si>
    <t>60631</t>
  </si>
  <si>
    <t>City Area Code</t>
  </si>
  <si>
    <t>312</t>
  </si>
  <si>
    <t>Local Phone Number</t>
  </si>
  <si>
    <t>288-0073</t>
  </si>
  <si>
    <t>Interim Condensed Consolidated Balance Sheets - USD ($) $ in Thousands</t>
  </si>
  <si>
    <t>Dec. 31, 2018</t>
  </si>
  <si>
    <t>Investments:</t>
  </si>
  <si>
    <t>Fixed maturities – available-for-sale – at fair value (amortized cost; $297,360 and $304,303)</t>
  </si>
  <si>
    <t>Equity securities – available-for-sale – at fair value (cost; $104 and $99)</t>
  </si>
  <si>
    <t>Equity securities – trading – at fair value (cost; $6,416 and $6,328)</t>
  </si>
  <si>
    <t>Mortgage loans (net of valuation allowances of $62 and $236)</t>
  </si>
  <si>
    <t>Limited partnership interests</t>
  </si>
  <si>
    <t>Policyholder loans</t>
  </si>
  <si>
    <t>Total investments</t>
  </si>
  <si>
    <t>Cash and cash equivalents</t>
  </si>
  <si>
    <t>Accrued investment income</t>
  </si>
  <si>
    <t>Reinsurance recoverable</t>
  </si>
  <si>
    <t>Deferred policy acquisition costs</t>
  </si>
  <si>
    <t>Commissions and agent balances (net of allowances of $466 and $562)</t>
  </si>
  <si>
    <t>Intangible assets</t>
  </si>
  <si>
    <t>Deferred income tax assets, net</t>
  </si>
  <si>
    <t>Other assets</t>
  </si>
  <si>
    <t>Total assets</t>
  </si>
  <si>
    <t>Liabilities:</t>
  </si>
  <si>
    <t>Future policy benefits and claims</t>
  </si>
  <si>
    <t>Policyholder account balances</t>
  </si>
  <si>
    <t>Other policyholder liabilities</t>
  </si>
  <si>
    <t>Policy dividend obligations</t>
  </si>
  <si>
    <t>Reinsurance liabilities and payables</t>
  </si>
  <si>
    <t>Long-term debt</t>
  </si>
  <si>
    <t>Short-term debt</t>
  </si>
  <si>
    <t>Other liabilities</t>
  </si>
  <si>
    <t>Total liabilities</t>
  </si>
  <si>
    <t>Commitments and contingencies</t>
  </si>
  <si>
    <t xml:space="preserve"> </t>
  </si>
  <si>
    <t>Equity:</t>
  </si>
  <si>
    <t>Retained earnings</t>
  </si>
  <si>
    <t>Accumulated other comprehensive income (loss)</t>
  </si>
  <si>
    <t>Total equity</t>
  </si>
  <si>
    <t>Total liabilities and equity</t>
  </si>
  <si>
    <t>Interim Condensed Consolidated Balance Sheets (Parenthetical) - USD ($) $ in Thousands</t>
  </si>
  <si>
    <t>Statement Of Financial Position [Abstract]</t>
  </si>
  <si>
    <t>Fixed maturities – available-for-sale – amortized cost</t>
  </si>
  <si>
    <t>Equity securities – available-for-sale - cost</t>
  </si>
  <si>
    <t>Equity securities – trading - cost</t>
  </si>
  <si>
    <t>Mortgage loans, valuation allowances</t>
  </si>
  <si>
    <t>Commissions and agent balances, allowances</t>
  </si>
  <si>
    <t>Interim Condensed Consolidated Statements of Operations (Unaudited) - USD ($) $ in Thousands</t>
  </si>
  <si>
    <t>3 Months Ended</t>
  </si>
  <si>
    <t>Jun. 30, 2018</t>
  </si>
  <si>
    <t>REVENUES:</t>
  </si>
  <si>
    <t>Net insurance premiums</t>
  </si>
  <si>
    <t>Net investment income</t>
  </si>
  <si>
    <t>Sales and other net realized investment (losses) gains</t>
  </si>
  <si>
    <t>Earned commissions</t>
  </si>
  <si>
    <t>Insurance lead sales</t>
  </si>
  <si>
    <t>Other income</t>
  </si>
  <si>
    <t>Total revenue</t>
  </si>
  <si>
    <t>BENEFITS AND EXPENSES:</t>
  </si>
  <si>
    <t>Life, annuity, and health claim benefits</t>
  </si>
  <si>
    <t>Interest credited to policyholder account balances</t>
  </si>
  <si>
    <t>Operating costs and expenses</t>
  </si>
  <si>
    <t>Amortization of deferred policy acquisition costs</t>
  </si>
  <si>
    <t>Other expenses</t>
  </si>
  <si>
    <t>Total benefits and expenses</t>
  </si>
  <si>
    <t>(Loss) income from operations before income tax</t>
  </si>
  <si>
    <t>Income tax (benefit) expense</t>
  </si>
  <si>
    <t>Net (loss) income</t>
  </si>
  <si>
    <t>Interim Condensed Consolidated Statements of Comprehensive Income (Loss) (Unaudited) - USD ($) $ in Thousands</t>
  </si>
  <si>
    <t>Statement Of Income And Comprehensive Income [Abstract]</t>
  </si>
  <si>
    <t>Comprehensive income (loss):</t>
  </si>
  <si>
    <t>Net unrealized gains (losses) on investments (net of tax $1,225, ($701) and $2,474, ($2,080))</t>
  </si>
  <si>
    <t>Total comprehensive income (loss) (net of tax $1,225, ($701) and $2,474, ($2,080))</t>
  </si>
  <si>
    <t>Total comprehensive income (loss)</t>
  </si>
  <si>
    <t>Interim Condensed Consolidated Statements of Comprehensive Income (Loss) (Unaudited) (Parenthetical) - USD ($) $ in Thousands</t>
  </si>
  <si>
    <t>Unrealized gains (losses) on investment, tax</t>
  </si>
  <si>
    <t>Comprehensive income (loss), tax</t>
  </si>
  <si>
    <t>Interim Condensed Consolidated Statements of Changes in Equity (Unaudited) - USD ($) $ in Thousands</t>
  </si>
  <si>
    <t>Total</t>
  </si>
  <si>
    <t>Retained Earnings</t>
  </si>
  <si>
    <t>Accumulated Other Comprehensive Income (Loss)</t>
  </si>
  <si>
    <t>Balance – beginning of period at Dec. 31, 2017</t>
  </si>
  <si>
    <t>Balance after adjustments – beginning of period at Dec. 31, 2017</t>
  </si>
  <si>
    <t>Net (loss) income attributable to the Company</t>
  </si>
  <si>
    <t>Other comprehensive income (loss) attributable to the Company</t>
  </si>
  <si>
    <t>Balance – end of period at Jun. 30, 2018</t>
  </si>
  <si>
    <t>Balance – beginning of period at Dec. 31, 2018</t>
  </si>
  <si>
    <t>Cumulative effect adjustment from changes in accounting guidance, net of tax</t>
  </si>
  <si>
    <t>Balance after adjustments – beginning of period at Dec. 31, 2018</t>
  </si>
  <si>
    <t>Balance – end of period at Jun. 30, 2019</t>
  </si>
  <si>
    <t>Interim Condensed Consolidated Statements of Cash Flows (Unaudited) - USD ($) $ in Thousands</t>
  </si>
  <si>
    <t>CASH FLOWS FROM OPERATING ACTIVITIES:</t>
  </si>
  <si>
    <t>Adjustments to reconcile net (loss) to net cash provided (used) by operating activities:</t>
  </si>
  <si>
    <t>Depreciation and amortization and other non-cash items</t>
  </si>
  <si>
    <t>Deferred income tax</t>
  </si>
  <si>
    <t>Realized investment gains</t>
  </si>
  <si>
    <t>Interest expense</t>
  </si>
  <si>
    <t>Change in:</t>
  </si>
  <si>
    <t>Trading securities</t>
  </si>
  <si>
    <t>Commissions and agent balances</t>
  </si>
  <si>
    <t>Insurance liabilities</t>
  </si>
  <si>
    <t>Net cash (used) provided by operating activities</t>
  </si>
  <si>
    <t>Sales, maturities and repayments of:</t>
  </si>
  <si>
    <t>Fixed maturity securities</t>
  </si>
  <si>
    <t>Equity securities</t>
  </si>
  <si>
    <t>Limited partnerships</t>
  </si>
  <si>
    <t>Mortgage loans</t>
  </si>
  <si>
    <t>Purchases of:</t>
  </si>
  <si>
    <t>Change in policyholder loans, net</t>
  </si>
  <si>
    <t>Other investments, net</t>
  </si>
  <si>
    <t>Net cash provided (used) by investing activities</t>
  </si>
  <si>
    <t>CASH FLOWS FROM FINANCING ACTIVITIES:</t>
  </si>
  <si>
    <t>Proceeds from issuance of debt</t>
  </si>
  <si>
    <t>Repayment of debt</t>
  </si>
  <si>
    <t>Deposits to policyholder account balances</t>
  </si>
  <si>
    <t>Withdrawals from policyholder account balances</t>
  </si>
  <si>
    <t>Net cash (used) provided by financing activities</t>
  </si>
  <si>
    <t>Net (decrease) in cash and cash equivalents</t>
  </si>
  <si>
    <t>Cash and cash equivalents – beginning of period</t>
  </si>
  <si>
    <t>Cash and cash equivalents – end of period</t>
  </si>
  <si>
    <t>Non-cash transactions</t>
  </si>
  <si>
    <t>Summary of Significant Accounting Policies</t>
  </si>
  <si>
    <t>Accounting Policies [Abstract]</t>
  </si>
  <si>
    <t xml:space="preserve">Description of Business Vericity, Inc.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and Efinancial, LLC. Members Mutual is an Illinois‑domiciled mutual insurance holding company. Members Mutual was formed in 2007 in connection with the conversion of Fidelity Life Association, a Legal Reserve Life Insurance Company (Fidelity Life), from a mutual insurance company into a stock insurance company. The members’ interests in Fidelity Life were transferred to Members Mutual as part of the reorganization. In addition, Fidelity LifeCorp, Inc. (Fidelity LifeCorp), a Delaware general business corporation, was formed as part of the reorganization. In 2011, the name of Fidelity LifeCorp was changed to LifeStory Interactive, Inc. In 2014, the name of LifeStory Interactive, Inc. was changed to Vericity Holdings, Inc. (Vericity). The aforementioned companies are collectively referred to as the “Company.” Members Mutual and Vericity operate as holding companies and currently have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LLC (Efinancial) markets life and other products for non‑affiliated insurance companies and sells life products for Fidelity Life. The accompanying interim condensed consolidated financial statements present the accounts of Members Mutual and subsidiaries for the three and six months ended June 30, 2019 and June 30, 2018 and at June 30, 2019 and December 31, 2018. These interim condensed consolidated financial statements and notes should be read in conjunction with the consolidated financial statements and notes thereto included in the Company’s Annual Report for the year ended December 31, 2018.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8, and notes thereto, included in this registration statement.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Revenue Recognition We adopted Accounting Standards Update (ASU) No. 2014-09, Revenue from Contracts with Customers (Topic 606) (“ASU 606”)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SU 606 are our brokerage arrangements with third 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0.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Accounting Standards Adopted In May 2014, the Financial Accounting Standards Board (FASB) issued Accounting Standards Update (ASU) No. 2014-09, Revenue from Contracts with Customers The guidance is effective for interim and annual periods beginning after December 15, 2017. The core principle of the updated guidance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Company adopted the new revenue guidance effective January 1, 2019 using the modified retrospective approach. 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10,663
—
10,663
Retained earnings
174,558
8,571
183,129
The impact of adoption on the Interim Condensed Consolidated Statement of Operations and Balance Sheet as of June 30, 2019 and for the three and six months ended June 30, 2019 was as follows:
Three Months Ended June 30, 2019
REVENUES:
Before Adoption Adjustment
Adoption Adjustment Effect
After Adoption Adjustment
Earned commissions
$
5,053
$
96
$
5,149
Total revenue
35,958
96
36,054
(Loss) income from operations before income tax
(2,724
)
96
(2,628
)
Income tax (benefit) expense
(30
)
—
(30
)
Net (loss) income
(2,694
)
96
(2,598
)
Six Months Ended June 30, 2019
REVENUES:
Before Adoption Adjustment
Adoption Adjustment Effect
After Adoption Adjustment
Earned commissions
$
8,696
$
199
$
8,895
Total revenue
69,047
199
69,246
(Loss) income from operations before income tax
(8,748
)
199
(8,549
)
Income tax expense (benefit)
284
—
284
Net (loss) income
(9,032
)
199
(8,833
)
Six Months Ended June 30, 2019
ASSETS:
Before Adoption Adjustment
Adoption Adjustment Effect
After Adoption Adjustment
Commissions and agent balances
$
13,069
$
199
$
13,268
Deferred income tax assets, net
8,104
—
8,104
LIABILITIES AND EQUITY:
Equity:
Retained earnings
174,097
199
174,296
In January 2016, the FASB issued ASU No. 2016-01, Financial Instruments–Overall: Recognition and Measurement of Financial Assets and Financial Liabilities . T he updated guidance requires changes to the current financial instruments reporting model and is effective for annual periods beginning after December 15, 2018, and interim periods within fiscal years beginning after December 15, 2019. The Company expects that the primary effects of the new guidance will be around the accounting for equity investments. All equity investments in unconsolidated entities (other than those accounted for using the equity method of accounting) will generally be measured at fair value through earnings. There will no longer be an available-for-sale classification for changes in fair value reported in other comprehensive income (loss) for equity securities with readily determinable fair values. Under the new guidance, changes in the fair value of equity securities will be reported as net realized investment gains (losses) in the Company's consolidated statement of operations. There is no impact to the Company’s results of operations or financial position as the Company holds no investment positions in this category. </t>
  </si>
  <si>
    <t>Investments</t>
  </si>
  <si>
    <t>Investments Debt And Equity Securities [Abstract]</t>
  </si>
  <si>
    <t>–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Available‑for‑Sale Securities The amortized cost, gross unrealized gains, gross unrealized losses, fair value, and Other Than Temporary Impairments (OTTI) loss included in Accumulated Other Comprehensive Income (AOCI) of fixed maturities and equity securities available-for-sale are as follows:
June 30, 2019
Fixed maturities, available-for-sale
Amortized Cost
Unrealized Gain
Unrealized Loss
Fair Value
OTTI Losses
U.S. government and agencies
$
15,823
$
1,840
$
—
$
17,663
$
—
U.S. agency mortgage-backed
40,960
770
(98
)
41,632
—
State and political subdivisions
18,658
1,616
—
20,274
—
Corporate and miscellaneous
134,253
12,727
(754
)
146,226
—
Foreign government
131
28
—
159
—
Residential mortgage-backed securities
7,241
497
(9
)
7,729
(266
)
Commercial mortgage-backed securities
18,922
787
(11
)
19,698
—
Asset-backed securities
61,372
398
(295
)
61,475
—
Total fixed maturities, available-for-sale
$
297,360
$
18,663
$
(1,167
)
$
314,856
$
(266
)
December 31, 2018
Fixed maturities, available-for-sale
Amortized Cost
Unrealized Gain
Unrealized Loss
Fair Value
OTTI Losses
U.S. government and agencies
$
11,459
$
1,181
$
(129
)
$
12,511
$
—
U.S. agency mortgage-backed
32,811
332
(562
)
32,581
—
State and political subdivisions
23,334
694
(117
)
23,911
—
Corporate and miscellaneous
155,372
5,972
(4,428
)
156,916
—
Foreign government
131
11
—
142
—
Residential mortgage-backed securities
9,786
374
(75
)
10,085
(269
)
Commercial mortgage-backed securities
16,409
56
(313
)
16,152
—
Asset-backed securities
55,001
117
(830
)
54,288
—
Total fixed maturities, available-for-sale
$
304,303
$
8,737
$
(6,454
)
$
306,586
$
(269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June 30, 2019
Amortized Cost
Fair Value
Due in one year or less
$
10,025
$
10,154
Due after one year through five years
38,183
39,930
Due after five years through ten years
29,703
31,533
Due after ten years
90,772
102,520
Securities not due at a single maturity date — primarily mortgage and asset-backed securities
128,677
130,719
Total fixed maturities, available-for-sale
$
297,360
$
314,856
Fixed maturities with a carrying value of $4,960 and $4,273 were on deposit with governmental authorities as required by law at June 30, 2019 and December 31, 2018,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7.9% and 94.0% of the Company’s total fixed maturities portfolio at June 30, 2019 and December 31, 2018, respectively. Mortgage Loans The Company makes investments in commercial mortgage loans. The Company, along with other investors, owns a pro rata share of each loan. The Company participates in 32 such investment instruments with ownership shares ranging from 3.1% to 30.0% of the trust at June 30, 2019. The Company owns a share of 297 mortgage loans with a loan average balance of $183 and a maximum exposure related to any single loan of $555. Mortgage loan holdings are diversified by geography and property type as follows:
June 30, 2019
December 31, 2018
Gross Carrying Value
% of Total
Gross Carrying Value
% of Total
Property Type:
Retail
$
17,441
32.1
%
$
16,081
31.5
%
Office
13,143
24.2
%
12,446
24.4
%
Industrial
8,712
16.0
%
7,742
15.2
%
Mixed use
6,352
11.7
%
6,526
12.8
%
Apartments
4,265
7.8
%
4,118
8.1
%
Medical office
3,220
5.9
%
2,905
5.7
%
Other
1,226
2.3
%
1,248
2.3
%
Gross carrying value of mortgage loans
54,359
100.0
%
51,066
100.0
%
Valuation allowance
(62
)
(236
)
Net carrying value of mortgage loans
$
54,297
$
50,830
June 30, 2019
December 31, 2018
Gross Carrying Value
% of Total
Gross Carrying Value
% of Total
U.S. Region:
West South Central
$
13,397
24.6
%
$
12,223
23.9
%
East North Central
12,614
23.2
%
11,262
22.1
%
South Atlantic
11,953
22.0
%
12,105
23.7
%
West North Central
4,399
8.1
%
4,067
8.0
%
Mountain
4,567
8.4
%
4,357
8.5
%
Middle Atlantic
2,873
5.3
%
2,714
5.3
%
East South Central
3,197
5.9
%
2,903
5.7
%
New England
140
0.3
%
144
0.3
%
Pacific
1,219
2.2
%
1,291
2.5
%
Gross carrying value of mortgage loans
54,359
100.0
%
51,066
100.0
%
Valuation allowance
(62
)
(236
)
Net carrying value of mortgage loans
$
54,297
$
50,830
During the six months ended June 30, 2019 and 2018, $4,508 and, $5,930 of new mortgage loans were purchased respectively, which did not include second lien mortgage loans. There were no taxes, assessments, or any amounts advanced that were not included in the mortgage loan balances at June 30, 2019 and December 31, 2018. At June 30, 2019, and December 31, 2018, the Company had 6 and 6 mortgage loans with a total carrying value of $610 and $617 that were in a restructured status, respectively. There were no impairments for mortgage loans at June 30, 2019 and December 31, 2018. The changes in the valuation allowance for commercial mortgage loans were as follows:
Six Months Ended June 30, 2019
Year Ended December 31, 2018
Beginning balance
$
236
$
268
Net decrease in valuation allowance
(174
)
(32
)
Ending balance
$
62
$
236
At June 30, 2019 and December 31, 2018, the Company had no mortgage loans that were on nonaccrual status. At June 30, 2019 and December 31, 2018, the Company had a commitment to make investments in mortgage loans in the amount of $734 and $4,397, respectively. Limited Partnerships The carrying value of limited partnerships at both June 30, 2019 and December 31, 2018, was $13 and $118, which includes undistributed losses of $54 and $96, respectively. The Company’s maximum exposure to loss related to these equity method investments is limited to the carrying value of these investments plus unfunded commitments of $119 and $119 at , respectively. At both June 30, 2019 and December 31, 2018, the Company’s limited partnerships holdings were in one hedge fund of funds investment, which consists of a diversified group of managers with multiple strategies being employed. Net Investment Income The sources of net investment income are as follows:
Three Months Ended June 30,
Six Months Ended June 30,
2019
2018
2019
2018
Interest from:
Fixed maturities - available-for-sale
$
3,132
$
3,382
$
6,442
$
6,818
Policyholder loans
80
114
211
157
Mortgage loans
653
503
1,285
1,052
Cash and cash equivalents
46
34
106
53
Dividends on equity securities
106
98
207
193
Gross investment income
4,017
4,131
8,251
8,273
Investment expense
(335
)
(411
)
(750
)
(809
)
Net investment income
$
3,682
$
3,720
$
7,501
$
7,464
Investment expenses include investment management fees, some of which include incentives based on market performance, custodial fees and internal costs for investment-related activities. Realized Investment (Losses) Gains The sources of realized investment (losses) gains are as follows:
Three Months Ended June 30,
Six Months Ended June 30,
2019
2018
2019
2018
Investment (losses) gains from:
Fixed maturities - available-for-sale
$
42
$
133
$
153
$
250
Equity securities, trading
(131
)
500
647
(205
)
Mortgage loans valuation allowance
—
52
174
53
Limited partnerships
2
10
(5
)
47
Investment expenses
(12
)
(13
)
(20
)
(24
)
Total net realized investment (losses) gains
$
(99
)
$
682
$
949
$
121
Other‑Than‑Temporary Declines in Fair Value The Company regularly reviews its investments portfolio for factors that may indicate that a decline in the fair value of an investment is other‑than‑temporary. A fixed maturity security is other-than-temporarily impaired if the fair value of the security is less than its amortized cost basis and the Company either intends to sell the fixed maturity security or it is more likely than not the Company will be required to sell the fixed maturity security before recovery of its amortized cost basis. For all other securities in an unrealized loss position in which the Company does not expect to recover the entire amortized cost basis, the security is deemed to be other-than-temporarily impaired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her‑than‑temporary are the financial condition and prospects of the issuer, payment status, the probability of collecting scheduled principal and interest payments when due, credit ratings of the securities, and the duration and severity of the declin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her-than-temporarily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y securities are as follows:
June 30,
December 31,
2019
2018
Beginning balance of credit losses on fixed maturity securities
$
828
$
828
Reduction of credit losses related to securities sold during period
—
—
Ending balance of credit losses on fixed maturity securities
$
828
$
828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June 30, 2019
12 months or less
Longer than 12 months
Total
Estimated Fair Value
Gross Unrealized Losses
Estimated Fair Value
Gross Unrealized Losses
Estimated Fair Value
Gross Unrealized Losses
Fixed maturity securities
U.S. government and agencies
$
—
$
—
$
—
$
—
$
—
$
—
U.S. agency mortgage-backed
2,539
(10
)
4,459
(88
)
6,998
(98
)
Corporate and miscellaneous
3,118
(267
)
4,873
(487
)
7,991
(754
)
Residential mortgage-backed
828
(8
)
7
(1
)
835
(9
)
Commercial mortgage-backed
251
(1
)
1,266
(10
)
1,517
(11
)
Asset-backed securities
28,959
(238
)
1,571
(57
)
30,530
(295
)
Total fixed maturities
$
35,695
$
(524
)
$
12,176
$
(643
)
$
47,871
$
(1,167
)
December 31, 2018
12 months or less
Longer than 12 months
Total
Estimated Fair Value
Gross Unrealized Losses
Estimated Fair Value
Gross Unrealized Losses
Estimated Fair Value
Gross Unrealized Losses
Fixed maturity securities
U.S. government and agencies
$
1,991
$
(82
)
$
1,469
$
(47
)
$
3,460
$
(129
)
U.S. agency mortgage-backed
11,420
(171
)
12,565
(391
)
23,985
(562
)
State and political subdivisions
5,420
(63
)
2,416
(54
)
7,836
(117
)
Corporate and miscellaneous
62,162
(3,359
)
7,310
(1,068
)
69,472
(4,427
)
Residential mortgage-backed
4,667
(53
)
621
(22
)
5,288
(75
)
Commercial mortgage-backed
4,948
(117
)
4,357
(197
)
9,305
(314
)
Asset-backed securities
35,372
(703
)
6,325
(126
)
41,697
(829
)
Total fixed maturities
$
125,980
$
(4,548
)
$
35,063
$
(1,905
)
$
161,043
$
(6,453
) The indicated gross unrealized losses in all fixed maturity categories decreased to $1,167 from $6,453 at June 30, 2019 and December 31, 2018, respectively. Based on the Company’s current evaluation of its fixed maturities in an unrealized loss position in accordance with our impairment policy, and the Company’s current intentions regarding these securities, the Company concluded that these securities were not other-than-temporarily impaired.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19.
Unrealized Losses 12 months or less
Number of Securities
Total
Impairment is Less than 10% of Amortized Cost
Impairment is Between 10% and 20% of Amortized Cost
Impairment is Greater than 20% of Amortized Cost
Percent Investment Grade
Fixed maturity securities
U.S. government and agencies
U.S. agency mortgage-backed
3
3
—
—
100
%
Corporate and miscellaneous
12
7
4
1
25
%
Residential mortgage-backed
3
3
—
—
33
%
Commercial mortgage-backed
1
1
—
—
0
%
Asset-backed securities
48
48
—
—
90
%
Total fixed maturities
67
62
4
1
Unrealized Losses greater than 12 months
Number of Securities
Total
Impairment is Less than 10% of Amortized Cost
Impairment is Between 10% and 20% of Amortized Cost
Impairment is Greater than 20% of Amortized Cost
Percent Investment Grade
Fixed maturity securities
U.S. agency mortgage-backed
11
11
—
—
100
%
Corporate and miscellaneous
12
8
4
—
58
%
Residential mortgage-backed
1
1
—
—
0
%
Commercial mortgage-backed
1
1
—
—
100
%
Asset-backed securities
2
2
—
—
100
%
Total fixed maturities
27
23
4
—</t>
  </si>
  <si>
    <t>Policy Liabilities</t>
  </si>
  <si>
    <t>Insurance [Abstract]</t>
  </si>
  <si>
    <t>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17,888 and $16,145 at June 30, 2019 and December 31, 2018, respectively, is computed as the present value of contractually-specified future benefits. The amount included in the policy liability for structured settlements that are life contingent at June 30, 2019 and December 31, 2018, is $12,866 and $11,258, respectively. To the extent that unrealized gains on fixed income securities would result in a premium deficiency had those gains actually been realized, a premium deficiency reserve is recorded. A liability of $3,737 and $2,001 is included as part of the liability for structured settlements with respect to this deficiency at June 30, 2019 and December 31, 2018, respectively. The offset to this liability is recorded as a reduction of the unrealized capital gains included in AOCI. Participating life insurance in force was 18.7% and 21.9% of the face value of total life at June 30, 2019 and December 31, 2018, respectively.</t>
  </si>
  <si>
    <t>Reinsurance</t>
  </si>
  <si>
    <t>–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No amounts have been recorded in the six months ended June 30, 2019 and 2018 for amounts anticipated to be uncollectible or for the anticipated failure of a reinsurer to meet its obligations under the contracts. Reinsurance recoverable are as follows:
June 30,
December 31,
2019
2018
Ceded future policy benefits
$
114,465
$
117,035
Claims and other amounts recoverable
20,396
19,566
Ending balance
$
134,861
$
136,601
The reconciliation of direct premiums to net premiums is as follows:
Three Months Ended June 30,
Six Months Ended June 30,
2019
2018
2019
2018
Direct premiums
$
37,417
$
34,377
$
73,728
$
69,591
Assumed premiums
7,160
4,605
11,911
9,138
Ceded premiums
(18,786
)
(16,893
)
(36,759
)
(35,628
)
Net insurance premiums
$
25,791
$
22,089
$
48,880
$
43,101
Net policy charges on universal life products were $41, $84, $44 and $88, for the three and six months ended June 30, 2019 and 2018, respectively, and are included in other income. At June 30, 2019 and December 31, 2018, reserves related to fixed‑rate annuity deposits assumed from a former affiliate company amounted to approximately $80,771 and $83,299, respectively, and are included with policyholder account balances in the consolidated balance sheets.</t>
  </si>
  <si>
    <t>Closed Block</t>
  </si>
  <si>
    <t>Closed Block Disclosure [Abstract]</t>
  </si>
  <si>
    <t>–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4,397.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June 30, 2019 and December 31, 2018 is $9,667 and $9,541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June 30, 2019 and December 31, 2018, the Company recognized a policyholder dividend obligation of $11,155 and $9,383,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a policyholder dividend obligation are as follows:
June 30,
December 31,
2019
2018
Actual cumulative (loss) income earnings over expected cumulative earnings
$
(8,743
)
$
(8,668
)
Income tax (benefit) expense
(1,836
)
(1,820
)
Net (loss) income impact
(6,907
)
(6,848
)
Accumulated net unrealized investment (losses) gains
(2,412
)
(715
)
Income tax (benefit) expense
(506
)
(150
)
Other comprehensive (loss) income impact
(1,906
)
(565
)
Comprehensive (loss) income impact
$
(8,813
)
$
(7,413
) Information regarding the Closed Block liabilities (assets) designated to the Closed Block is as follows:
June 30,
December 31,
Closed Block Liabilities
2019
2018
Future policy benefits and claims
$
51,270
$
58,468
Policyholder account balances
7,811
8,147
Other policyholder liabilities
2,815
3,856
Policyholder dividend obligations
11,155
9,383
Other (assets) liabilities
(1,169
)
(1,061
)
Total Closed Block liabilities
71,882
78,793
Assets Designated to the Closed Block
Investments
Fixed maturity securities - available-for-sale (amortized cost $33,744 and $34,631, respectively)
37,440
36,104
Policyholder loans
1,259
1,321
Total investments
38,699
37,425
Cash and cash equivalents
5,278
2,664
Premiums due and uncollected
1,445
2,595
Accrued investment income
440
450
Reinsurance recoverable
29,576
36,900
Deferred income tax assets, net
4,070
5,314
Total assets designated to the Closed Block
79,508
85,348
Excess of Closed Block assets over liabilities
7,626
6,555
Amounts included in accumulated other comprehensive income:
Unrealized investment gains (losses), net of income tax
2,920
1,164
Allocated to policyholder dividend obligations, net of income tax
(1,905
)
(565
)
Total amounts included in accumulated other comprehensive income
1,015
599
Maximum future earnings and accumulated other comprehensive income to be recognized from Closed Block assets and liabilities (includes excess assets of $9,667 and $9,541, respectively.)
$
(6,611
)
$
(5,956
)
June 30,
December 31,
Policyholder Dividend Obligations
2019
2018
Beginning Balance
$
9,383
$
11,097
Impact from earnings allocable to policyholder dividend obligations
75
47
Change in net unrealized investment gains (losses) allocated to policyholder dividend obligations
1,697
(1,761
)
Ending Balance
$
11,155
$
9,383
Information regarding the Closed Block revenues and expenses is as follows:
Three Months Ended June 30,
Six Months Ended June 30,
2019
2018
2019
2018
Revenues:
Life insurance premiums
$
1,514
$
1,764
$
2,783
$
3,572
Net investment income
397
406
786
817
Realized investment gains
—
14
—
36
Total revenues
1,911
2,184
3,569
4,425
Benefits and expenses:
Life and annuity benefits - including policyholder dividends of ($409, $331, $669 and $646), respectively
1,088
1,798
2,490
3,159
Interest credited to policyholder account balances
49
52
98
102
General operating expenses
31
425
151
331
Total expenses
1,168
2,275
2,739
3,592
Revenues, net of expenses before provision for income tax expense
743
(91
)
830
833
Income tax expense (benefit)
156
(19
)
174
175
Revenues, net of expenses and provision for income tax expense
$
587
$
(72
)
$
656
$
658
The Company charges the Closed Block with federal income taxes and state and local premium taxes, as well as investment management expenses relating to the Closed Block as provided in the Closed Block Memorandum. The Company also charges the Closed Block for expenses of maintaining the policies included in the Closed Block. The following table presents the amortized cost and fair value of the Closed Block fixed maturity securities portfolio by contractual maturity at June 30, 2019. Actual maturities may differ from contractual maturities because borrowers may have the right to call or prepay obligations with or without call or prepayment penalties:
Amortized
Cost
Fair Value
Due in one year or less
$
3,010
$
3,033
Due after one year through five years
8,603
8,872
Due after five years through ten years
6,340
6,788
Due after ten years
14,763
17,707
Securities not due at a single maturity date — primarily mortgage and asset- backed securities
1,028
1,040
Total fixed maturities
$
33,744
$
37,440</t>
  </si>
  <si>
    <t>Commitments and Contingencies</t>
  </si>
  <si>
    <t>Commitments And Contingencies Disclosure [Abstract]</t>
  </si>
  <si>
    <t>– Litigation The Company is subject to legal and regulatory actions in the ordinary course of its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Federal Home Loan Bank of Chicago The Company is a member of the Federal Home Loan Bank of Chicago (FHLBC). As a member, the Company is able to borrow on a collateralized basis from FHLBC which can be used as an alternative source of liquidity. FHLBC membership requires the Company to own member stock. At June 30, 2019, the Company held $99 of FHLBC common stock which allows the Company to borrow up to $2,311. Interest on borrowed funds is charged at variable rates established from time to time by FHLBC and depending on the borrowing option selected at the time of the borrowing. No amounts have been borrowed from the FHLBC as of June 30, 2019 and December 31, 2018.</t>
  </si>
  <si>
    <t>Assets and Liabilities Measured at Fair Value</t>
  </si>
  <si>
    <t>Fair Value Disclosures [Abstract]</t>
  </si>
  <si>
    <t>– Fair value is the estimated price that would be received to sell assets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ies and equity securities are determined by management, utilizing prices obtained from third 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2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2 instruments also include a private placement equity fund. Level 3 — Valuations derived from valuation techniques in which one or more significant inputs are unobservable. Level 3 instruments include less liquid assets for which significant inputs are unobservable in the market, such as structured securities and private placement bond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June 30, 2019
Level 1
Level 2
Level 3
Total Fair Value
Recurring fair value measurements
Financial instruments recorded as assets:
Fixed maturities, available-for-sale:
U.S. government and agencies
$
—
$
17,663
$
—
$
17,663
U.S. agency mortgage-backed
—
41,632
—
41,632
State and political subdivisions
—
20,273
—
20,273
Corporate and miscellaneous
1,314
134,293
10,621
146,228
Foreign government
—
159
—
159
Residential mortgage-backed securities
—
7,729
—
7,729
Commercial mortgage-backed securities
—
19,698
—
19,698
Asset-backed securities
—
59,636
1,838
61,474
Total fixed maturities available-for-sale
1,314
301,083
12,459
314,856
Equity securities, available-for-sale
—
104
—
104
Equity securities, trading
5,682
—
—
5,682
Total recurring assets
$
6,996
$
301,187
$
12,459
$
320,642
December 31, 2018
Level 1
Level 2
Level 3
Total Fair Value
Recurring fair value measurements
Financial instruments recorded as assets:
Fixed maturities, available-for-sale:
U.S. government and agencies
$
—
$
12,510
$
—
$
12,510
U.S. agency mortgage-backed
—
32,582
—
32,582
State and political subdivisions
—
23,911
—
23,911
Corporate and miscellaneous
1,637
142,507
12,773
156,917
Foreign government
—
142
—
142
Residential mortgage-backed securities
—
10,085
—
10,085
Commercial mortgage-backed securities
—
16,151
—
16,151
Asset-backed securities
—
53,366
922
54,288
Total fixed maturities available-for-sale
1,637
291,254
13,695
306,586
Equity securities, available-for-sale
—
99
—
99
Equity securities, trading
4,823
—
—
4,823
Total recurring assets
$
6,460
$
291,353
$
13,695
$
311,508
Summary of Significant Valuation Techniques for Assets and Liabilities on a Recurring Basis Level 1 securities include principally exchange‑traded funds that are valued based on quoted market prices for identical assets. All the fair values of the Company’s fixed maturities and equity sec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primarily of investments in private placement securities where the fair value of the security is determined by a pricing service using spread matrix pricing which incorporates a discounted cash flow model where one or more of the significant inputs is unobservable in the marketplace. The remaining securities in Level 3 consist of corporate bonds whose fair values are determined by pricing models where there is a lack of transparency to one or more significant inputs, or broker/dealer quotes. The fair value of a broker-quoted asset is based solely on the receipt of an updated quote from a single market maker or a broker-dealer recognized as a market participant. The Company does not adjust broker quotes when used as the fair value measurement for an asset. At June 30, 2019, the Company held 1 security priced using a broker/dealer quote that was within Level 3. The fair value of Level 3 liabilities is estimated on the discounted cash flow of contractual payments. If the Company believes the pricing information received from third 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 and/or out of Level 3 are reported as having occurred at the beginning of the period and are based on observable inputs received from pricing sources; therefore, all realized and unrealized gains and losses on these securities for the period are reflected in the table that follows. A summary of changes in fair value of Level 3 assets held at fair value on a recurring basis is as follows:
Total gains (losses) included in:
Balance at January 1, 2019
Net Income (loss)
OCI
Purchases
Sales
Settlements
Net Transfers
Balance at June 30, 2019
Financial Assets
Fixed maturities, available-for-sale
Corporate and miscellaneous
$
12,773
$
(19
)
$
255
$
—
$
(219
)
$
(2,385
)
$
216
$
10,621
Asset-backed securities
922
—
9
998
—
(91
)
—
1,838
Total assets
$
13,695
$
(19
)
$
264
$
998
$
(219
)
$
(2,476
)
$
216
$
12,459
Total gains (losses) included in:
Balance at January 1, 2018
Net Income (loss)
OCI
Purchases
Sales
Settlements
Net Transfers
Balance at December 31, 2018
Financial Assets
Fixed maturities, available-for-sale
Corporate and miscellaneous
$
22,290
$
—
$
(607
)
$
—
$
—
$
(7,660
)
$
(1,250
)
$
12,773
Asset-backed securities
1,000
—
—
—
—
(78
)
—
922
Total assets
$
23,290
$
—
$
(607
)
$
—
$
—
$
(7,738
)
$
(1,250
)
$
13,695
The total change in unrealized investment gains (losses) presented in the preceding table represents unrealized gains (losses) only for the current year during which the applicable financial instruments were classified as Level 3. Securities may be transferred in or out of Level 3 based on the availability of observable market information used to determine the fair value of the security. There were no transfers between Level 1 and Level 2 in 2019 or 2018. The following presents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June 30, 2019
Fair Value
Valuation technique
Unobservable Input(s)
Range (Weighted Average)
Corporate and miscellaneous
$
10,621
Matrix pricing
Spreads off benchmark yields
53-135 bps (88 bps)
December 31, 2018
Fair Value
Valuation technique
Unobservable Input(s)
Range (Weighted Average)
Corporate and miscellaneous
$
12,773
Matrix pricing
Spreads off benchmark yields
99-110 bps (102 bps)
For the fixed maturities, an increase in spreads off benchmark yields would result in a lower fair value measurement. Financial Instruments The carrying amount and estimated fair values of the Company’s financial instruments that are not measured at fair value on the consolidated balance sheets are as follows:
Estimated Fair Value
June 30, 2019
Carrying Value
Level 1
Level 2
Level 3
Total
Financial instruments recorded as assets:
Mortgage loans
$
54,297
$
—
$
—
$
49,682
$
49,682
Policyholder loans
5,708
—
—
7,465
7,465
Financial instruments recorded as liabilities:
Future policy benefits, excluding term life Reserves
20,589
—
—
18,539
18,539
Long/short-term debt
17,175
—
—
19,218
19,218
Policyholder account balances
$
90,186
$
—
$
—
$
90,749
$
90,749
Estimated Fair Value
December 31, 2018
Carrying Value
Level 1
Level 2
Level 3
Total
Financial instruments recorded as assets:
Mortgage loans
$
50,830
$
—
$
—
$
46,629
$
46,629
Policyholder loans
5,623
—
—
7,355
7,355
Financial instruments recorded as liabilities:
Future policy benefits, excluding term life Reserves
18,774
—
—
17,090
17,090
Long/short-term debt
13,366
—
—
12,992
12,992
Policyholder account balances
$
93,051
$
—
$
—
$
88,513
$
88,513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3,441 and $3,262 of second and mezzanine mortgages carried at cost which fair value is not measurable at June 30, 2019 and December 31, 2018, respectively. Policyholder Loans — Fair value of policyholder loans are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short-term debt — Fair value was calculated using the discounted value of future cash flows method. The discount rate was based on the rate that is commensurable to the level of risk. The carrying amounts reported on the consolidated balance sheets has been divided in to short and long-term based upon expected maturity dates.</t>
  </si>
  <si>
    <t>Long and Short-term Debt</t>
  </si>
  <si>
    <t>Debt Disclosure [Abstract]</t>
  </si>
  <si>
    <t>The Company has entered into a financing arrangement with an external party in January 2018, from which the Company receives an advanced commission-based payment for certain insurance segment term policies sold through the Agency segment, in exchange for a level commission that is paid by the Company over the period the policy remains in-force. The Company’s arrangement with the external party allows us to finance up to $23,000 of commission. At June 30, 2019 and December 31, 2018, we had a net advance of $17,175 and $13,366, respectively, under this arrangement. At June 30, 2019 the Company expects to pay back the aggregate amounts as presented in the following table.
Due in one year or less
$
3,633
Due after one year through two years
2,145
Due after two years through three years
1,942
Due after three years through four years
1,803
Due after four years through five years
1,699
Due after five years
13,400
Less discount
(7,447
)
Total long/short-term debt
$
17,175</t>
  </si>
  <si>
    <t>Stockholders Equity [Abstract]</t>
  </si>
  <si>
    <t xml:space="preserve">– Changes in accumulated other comprehensive income (loss), net of taxes are as follows:
Net Unrealized Gains (Losses) on Investments with OTTI Losses
Net Unrealized (Losses) Gains on Other Investments
Total
Balance at January 1, 2019
$
362
$
(2,730
)
$
(2,368
)
Other comprehensive income
—
11,780
11,780
Income tax expense
—
2,474
2,474
Other comprehensive (loss) income, net of tax
—
9,306
9,306
Balance at June 30, 2019
$
362
$
6,576
$
6,938
Net Unrealized Gains (Losses) on Investments with OTTI Losses
Net Unrealized (Losses) Gains on Other Investments
Total
Balance at January 1, 2018
$
362
$
7,436
$
7,798
Other comprehensive (loss) income
—
(9,904
)
(9,904
)
Income tax (benefit) expense
—
(2,080
)
(2,080
)
Other comprehensive (loss) income, net of tax
—
(7,824
)
(7,824
)
Balance at June 30, 2018
$
362
$
(388
)
$
(26
) </t>
  </si>
  <si>
    <t>Business Segments</t>
  </si>
  <si>
    <t>Segment Reporting [Abstract]</t>
  </si>
  <si>
    <t>– The Company’s current operations were organized into three reportable segments: Insurance, Agency, and Corporate. The Insurance segment is composed of three broad lines consisting of Direct Life, Closed Block, and Assumed Life and Annuities. Direct Life and the Closed Block are distinct operations; the assumed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segment includes certain expenses that are corporate expenses or that will benefit the overall organization and are not allocated to a segment. All intercompany accounts and transactions have been eliminated in consolidation, including any profit or loss from the sale of Insurance segment products through the Agency segment. The segment results are as follows:
Three Months Ended June 30, 2019
Three Months Ended June 30, 2018
Insurance
Agency
Corporate
Eliminations
Total Consolidated
Insurance
Agency
Corporate
Eliminations
Total Consolidated
Net insurance premiums
$
25,791
$
—
$
—
$
—
$
25,791
$
22,089
$
—
$
—
$
—
$
22,089
Net investment income
3,695
—
92
(105
)
3,682
3,749
—
79
(108
)
3,720
Net realized investment (losses) gains
(99
)
—
—
—
(99
)
682
—
—
—
682
Earned commissions from external customers
—
5,149
—
—
5,149
—
3,360
—
—
3,360
Intersegment earned commissions
—
5,720
—
(5,720
)
—
—
7,473
—
(7,473
)
—
Other income
87
1,444
—
—
1,531
44
2,123
—
—
2,167
Total revenues
29,474
12,313
92
(5,825
)
36,054
26,564
12,956
79
(7,581
)
32,018
Life and annuity benefits
16,922
—
—
—
16,922
14,407
—
—
—
14,407
Operating costs and expenses
7,274
13,101
1,304
(3,322
)
18,357
7,321
13,319
1,114
(3,622
)
18,132
Amortization of deferred policy acquisition costs
4,416
—
—
(1,033
)
3,383
3,912
—
—
(1,121
)
2,791
Amortization of intangible assets
—
20
—
—
20
—
41
—
—
41
Total benefits and expenses
28,612
13,121
1,304
(4,355
)
38,682
25,640
13,360
1,114
(4,743
)
35,371
(Loss) income before income tax
$
862
$
(808
)
$
(1,212
)
$
(1,470
)
$
(2,628
)
$
924
$
(404
)
$
(1,035
)
$
(2,838
)
$
(3,353
)
Six Months Ended June 30, 2019
Six Months Ended June 30, 2018
Insurance
Agency
Corporate
Eliminations
Total Consolidated
Insurance
Agency
Corporate
Eliminations
Total Consolidated
Net insurance premiums
$
48,880
$
—
$
—
$
—
$
48,880
$
43,101
$
—
$
—
$
—
$
43,101
Net investment income
7,536
—
175
(210
)
7,501
7,515
—
130
(181
)
7,464
Net realized investment (losses) gains
949
—
—
—
949
121
—
—
—
121
Earned commissions from external customers
—
8,895
—
—
8,895
—
6,695
—
—
6,695
Intersegment earned commissions
—
11,839
—
(11,839
)
—
—
14,533
—
(14,533
)
—
Other income
142
2,879
—
—
3,021
157
4,305
—
—
4,462
Total revenues
57,507
23,613
175
(12,049
)
69,246
50,894
25,533
130
(14,714
)
61,843
Life and annuity benefits
33,968
—
—
—
33,968
28,380
—
—
—
28,380
Operating costs and expenses
15,482
25,494
3,132
(6,845
)
37,263
14,284
25,807
2,426
(7,491
)
35,026
Amortization of deferred policy acquisition costs
8,674
—
—
(2,152
)
6,522
7,856
—
—
(2,240
)
5,616
Amortization of intangible assets
—
42
—
—
42
—
83
—
—
83
Total benefits and expenses
58,124
25,536
3,132
(8,997
)
77,795
50,520
25,890
2,426
(9,731
)
69,105
(Loss) income before income tax
$
(617
)
$
(1,923
)
$
(2,957
)
$
(3,052
)
$
(8,549
)
$
374
$
(357
)
$
(2,296
)
$
(4,983
)
$
(7,262
)
June 30, 2019
December 31, 2018
Insurance
Agency
Corporate
Total Consolidated
Insurance
Agency
Corporate
Total Consolidated
Cash and investments
$
391,958
$
786
$
2,170
$
394,914
$
386,254
$
590
$
2,219
$
389,063
Commissions and agent balances
(13,327
)
26,595
—
13,268
(13,160
)
15,024
—
1,864
Deferred policy acquisition costs
85,231
—
—
85,231
84,567
—
—
84,567
Intangible assets
—
1,675
—
1,675
—
1,716
—
1,716
Reinsurance recoverable
134,861
—
—
134,861
136,601
—
—
136,601
Deferred income tax (liabilities) assets, net
(8,704
)
—
16,808
8,104
(6,548
)
—
17,211
10,663
Other
21,046
2,835
11,587
35,468
18,468
2,584
9,444
30,496
Total assets
$
611,065
$
31,891
$
30,565
$
673,521
$
606,182
$
19,914
$
28,874
$
654,970
The Company’s investment in equity method investees and the related equity income is attributable to the Corporate segment. All the Company’s significant revenues and long-lived assets are located in the United States, which is the Company’s country of domicile.</t>
  </si>
  <si>
    <t>Subsequent Events</t>
  </si>
  <si>
    <t>Subsequent Events [Abstract]</t>
  </si>
  <si>
    <t xml:space="preserve">– The Company has evaluated events and transactions for potential recognition or disclosure in the interim condensed consolidated financial statements through the date on which the Interim Condensed Consolidated Financial Statements were available to be issued. On August 7, 2019, the Company completed its IPO in which it issued 14,875,000 shares of its common stock at $10.00 per share for gross proceeds of $148,750. In addition, on August 9, 2019, the Company paid $5,865 related to the vesting of long-term incentive plan for executive management and employee compensation as a result of the completion of the IPO. </t>
  </si>
  <si>
    <t>Summary of Significant Accounting Policies (Policies)</t>
  </si>
  <si>
    <t>Description of Business</t>
  </si>
  <si>
    <t xml:space="preserve">Description of Business Vericity, Inc. is a Delaware corporation organized to be the stock holding company for Members Mutual Holding Company (Members Mutual) and its subsidiaries. On August 7, 2019, Vericity Inc. completed the initial public offering of 14,875,000 shares of its common stock at a price of $10.00 per share (the IPO). The IPO was conducted in connection with the conversion of Members Mutual from mutual to stock form and the acquisition by Vericity Inc. of all of the capital stock of Members Mutual following its conversion to stock form after its plan of conversion and amended and restated articles of incorporation were approved at a special meeting of eligible members on August 6, 2019 (the Conversion). As a result of the Conversion, Vericity Inc. became the holding company for converted Members Mutual and its indirect subsidiaries, including Fidelity Life Association and Efinancial, LLC. Members Mutual is an Illinois‑domiciled mutual insurance holding company. Members Mutual was formed in 2007 in connection with the conversion of Fidelity Life Association, a Legal Reserve Life Insurance Company (Fidelity Life), from a mutual insurance company into a stock insurance company. The members’ interests in Fidelity Life were transferred to Members Mutual as part of the reorganization. In addition, Fidelity LifeCorp, Inc. (Fidelity LifeCorp), a Delaware general business corporation, was formed as part of the reorganization. In 2011, the name of Fidelity LifeCorp was changed to LifeStory Interactive, Inc. In 2014, the name of LifeStory Interactive, Inc. was changed to Vericity Holdings, Inc. (Vericity). The aforementioned companies are collectively referred to as the “Company.” Members Mutual and Vericity operate as holding companies and currently have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LLC (Efinancial) markets life and other products for non‑affiliated insurance companies and sells life products for Fidelity Life. The accompanying interim condensed consolidated financial statements present the accounts of Members Mutual and subsidiaries for the three and six months ended June 30, 2019 and June 30, 2018 and at June 30, 2019 and December 31, 2018. These interim condensed consolidated financial statements and notes should be read in conjunction with the consolidated financial statements and notes thereto included in the Company’s Annual Report for the year ended December 31, 2018. The results of operations for the interim periods should not be considered indicative of results to be expected for the full year. </t>
  </si>
  <si>
    <t>Basis of Presentation</t>
  </si>
  <si>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8, and notes thereto, included in this registration statement.</t>
  </si>
  <si>
    <t>Use of Estimates</t>
  </si>
  <si>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t>
  </si>
  <si>
    <t>Revenue Recognition</t>
  </si>
  <si>
    <t xml:space="preserve">Revenue Recognition We adopted Accounting Standards Update (ASU) No. 2014-09, Revenue from Contracts with Customers (Topic 606) (“ASU 606”) Commission revenue from the sale of insurance products by Efinancial is recognized once the insurance policy is issued by the insurance company and accepted by the customer (policy placement) and recorded as commission receivable, net of any advances received. Provision is made for commission revenue that, based on experience, will ultimately not be earned due to the customer discontinuing the underlying insurance policy. Commission revenue that Efinancial earns from the sale of insurance products where Efinancial acts as the general agent (wholesale distribution) is recorded net of related commission expense paid to the writing agency. Our primary revenue-generating arrangements that are within the scope of ASU 606 are our brokerage arrangements with third parties. In these arrangements, our customer is the insurance carrier and we have a single performance obligation to place a policy for the insurance carrier. Our performance obligation is satisfied at the point in time when the policy is placed, which is the point in time when the customer obtains control over the policy and has the right to use and obtain the benefits from the policy. In these arrangements, depending on the number of years the policy is in force, a significant majority of our consideration is received in the first year. In addition to the first-year consideration, depending on the specific carrier and product involved, we may also be entitled to renewal commissions over the period of time the policy remains in force. Our consideration is variable based on the amount of time we estimate a policy will remain in force. We estimate the amount of variable consideration that we expect to receive based on our historical experience or carrier experience to the extent available, industry data and our expectations as to future persistency rates. Additionally, we consider application of the constraint and only recognize the amount of variable consideration that we believe is probable to be received and will not be subject to a significant revenue reversal. We monitor and update this estimate at each reporting date. Because we recognize revenue prior to being entitled to the payment for these renewal commissions, we recognize a contract asset; however, we have determined that the amount of our contract asset is immaterial. Additionally, because our brokerage arrangements consist of a single performance obligation that is satisfied at the point in time that policies are placed, we do not have any remaining performance obligations in our contracts with customers. We have evaluated our arrangements and concluded that none of our brokerage arrangements include a significant financing component, and therefore do not adjust revenue for the time value of money. We have determined that any contract costs (e.g., costs to obtain or costs to fulfill) related to our brokerage arrangements are immaterial. Our Chief Operating Decision Maker makes decisions by analyzing our segment information, which is included in Note 10. For internal decision-making purposes and external reporting purposes, we do not disaggregate revenue beyond our segment information and believe that any further disaggregation is immaterial. Insurance lead sales include the sale of potential life insurance customer leads to outside parties including agencies and unaffiliated insurers. Sales of leads are recorded at the time the lead data is transferred to the customer and recorded as a receivable, net of allowance for returns. </t>
  </si>
  <si>
    <t>Accounting Standards Adopted</t>
  </si>
  <si>
    <t xml:space="preserve">Accounting Standards Adopted In May 2014, the Financial Accounting Standards Board (FASB) issued Accounting Standards Update (ASU) No. 2014-09, Revenue from Contracts with Customers The guidance is effective for interim and annual periods beginning after December 15, 2017. The core principle of the updated guidance is that an entity should recognize revenue when it transfers promised goods or services to customers in an amount that reflects the consideration to which the entity expects to be entitled in exchange for those goods or services. The standard also requires additional disclosure about the nature, amount, timing, and uncertainty of revenue and cash flows arising from customer contracts, including significant judgments, changes in judgments, and assets recognized from costs incurred to obtain or fulfill a contract. The Company adopted the new revenue guidance effective January 1, 2019 using the modified retrospective approach. 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10,663
—
10,663
Retained earnings
174,558
8,571
183,129
The impact of adoption on the Interim Condensed Consolidated Statement of Operations and Balance Sheet as of June 30, 2019 and for the three and six months ended June 30, 2019 was as follows:
Three Months Ended June 30, 2019
REVENUES:
Before Adoption Adjustment
Adoption Adjustment Effect
After Adoption Adjustment
Earned commissions
$
5,053
$
96
$
5,149
Total revenue
35,958
96
36,054
(Loss) income from operations before income tax
(2,724
)
96
(2,628
)
Income tax (benefit) expense
(30
)
—
(30
)
Net (loss) income
(2,694
)
96
(2,598
)
Six Months Ended June 30, 2019
REVENUES:
Before Adoption Adjustment
Adoption Adjustment Effect
After Adoption Adjustment
Earned commissions
$
8,696
$
199
$
8,895
Total revenue
69,047
199
69,246
(Loss) income from operations before income tax
(8,748
)
199
(8,549
)
Income tax expense (benefit)
284
—
284
Net (loss) income
(9,032
)
199
(8,833
)
Six Months Ended June 30, 2019
ASSETS:
Before Adoption Adjustment
Adoption Adjustment Effect
After Adoption Adjustment
Commissions and agent balances
$
13,069
$
199
$
13,268
Deferred income tax assets, net
8,104
—
8,104
LIABILITIES AND EQUITY:
Equity:
Retained earnings
174,097
199
174,296
In January 2016, the FASB issued ASU No. 2016-01, Financial Instruments–Overall: Recognition and Measurement of Financial Assets and Financial Liabilities . T he updated guidance requires changes to the current financial instruments reporting model and is effective for annual periods beginning after December 15, 2018, and interim periods within fiscal years beginning after December 15, 2019. The Company expects that the primary effects of the new guidance will be around the accounting for equity investments. All equity investments in unconsolidated entities (other than those accounted for using the equity method of accounting) will generally be measured at fair value through earnings. There will no longer be an available-for-sale classification for changes in fair value reported in other comprehensive income (loss) for equity securities with readily determinable fair values. Under the new guidance, changes in the fair value of equity securities will be reported as net realized investment gains (losses) in the Company's consolidated statement of operations. There is no impact to the Company’s results of operations or financial position as the Company holds no investment positions in this category. </t>
  </si>
  <si>
    <t>Summary of Significant Accounting Policies (Tables)</t>
  </si>
  <si>
    <t>Accounting Standards Update 2014-09</t>
  </si>
  <si>
    <t>New Accounting Pronouncements Or Change In Accounting Principle [Line Items]</t>
  </si>
  <si>
    <t>Schedule of Cumulative Effect Changes and Impact of Adoption on Financial Statements</t>
  </si>
  <si>
    <t>The cumulative effect changes to the Interim Condensed Consolidated Balance Sheet for the adoption of the updated guidance on January 1, 2019 were as follows:
Balance at December 31,
Adoption Adjustment
Balance at January 1,
ASSETS:
2018
Topic 606
2019
Commissions and agent balances
$
1,864
$
8,571
$
10,435
Deferred income tax assets, net
10,663
—
10,663
Retained earnings
174,558
8,571
183,129
The impact of adoption on the Interim Condensed Consolidated Statement of Operations and Balance Sheet as of June 30, 2019 and for the three and six months ended June 30, 2019 was as follows:
Three Months Ended June 30, 2019
REVENUES:
Before Adoption Adjustment
Adoption Adjustment Effect
After Adoption Adjustment
Earned commissions
$
5,053
$
96
$
5,149
Total revenue
35,958
96
36,054
(Loss) income from operations before income tax
(2,724
)
96
(2,628
)
Income tax (benefit) expense
(30
)
—
(30
)
Net (loss) income
(2,694
)
96
(2,598
)
Six Months Ended June 30, 2019
REVENUES:
Before Adoption Adjustment
Adoption Adjustment Effect
After Adoption Adjustment
Earned commissions
$
8,696
$
199
$
8,895
Total revenue
69,047
199
69,246
(Loss) income from operations before income tax
(8,748
)
199
(8,549
)
Income tax expense (benefit)
284
—
284
Net (loss) income
(9,032
)
199
(8,833
)
Six Months Ended June 30, 2019
ASSETS:
Before Adoption Adjustment
Adoption Adjustment Effect
After Adoption Adjustment
Commissions and agent balances
$
13,069
$
199
$
13,268
Deferred income tax assets, net
8,104
—
8,104
LIABILITIES AND EQUITY:
Equity:
Retained earnings
174,097
199
174,296</t>
  </si>
  <si>
    <t>Investments (Tables)</t>
  </si>
  <si>
    <t>Schedule of Available-for-sale Securities</t>
  </si>
  <si>
    <t>The amortized cost, gross unrealized gains, gross unrealized losses, fair value, and Other Than Temporary Impairments (OTTI) loss included in Accumulated Other Comprehensive Income (AOCI) of fixed maturities and equity securities available-for-sale are as follows:
June 30, 2019
Fixed maturities, available-for-sale
Amortized Cost
Unrealized Gain
Unrealized Loss
Fair Value
OTTI Losses
U.S. government and agencies
$
15,823
$
1,840
$
—
$
17,663
$
—
U.S. agency mortgage-backed
40,960
770
(98
)
41,632
—
State and political subdivisions
18,658
1,616
—
20,274
—
Corporate and miscellaneous
134,253
12,727
(754
)
146,226
—
Foreign government
131
28
—
159
—
Residential mortgage-backed securities
7,241
497
(9
)
7,729
(266
)
Commercial mortgage-backed securities
18,922
787
(11
)
19,698
—
Asset-backed securities
61,372
398
(295
)
61,475
—
Total fixed maturities, available-for-sale
$
297,360
$
18,663
$
(1,167
)
$
314,856
$
(266
)
December 31, 2018
Fixed maturities, available-for-sale
Amortized Cost
Unrealized Gain
Unrealized Loss
Fair Value
OTTI Losses
U.S. government and agencies
$
11,459
$
1,181
$
(129
)
$
12,511
$
—
U.S. agency mortgage-backed
32,811
332
(562
)
32,581
—
State and political subdivisions
23,334
694
(117
)
23,911
—
Corporate and miscellaneous
155,372
5,972
(4,428
)
156,916
—
Foreign government
131
11
—
142
—
Residential mortgage-backed securities
9,786
374
(75
)
10,085
(269
)
Commercial mortgage-backed securities
16,409
56
(313
)
16,152
—
Asset-backed securities
55,001
117
(830
)
54,288
—
Total fixed maturities, available-for-sale
$
304,303
$
8,737
$
(6,454
)
$
306,586
$
(269
)</t>
  </si>
  <si>
    <t>Schedule of Amortized Cost and Fair Value of Fixed Maturities Available-for-sale by Contractual Maturity</t>
  </si>
  <si>
    <t>The amortized cost and fair value of fixed maturities available-for-sale by contractual maturity, are presented in the following table:
June 30, 2019
Amortized Cost
Fair Value
Due in one year or less
$
10,025
$
10,154
Due after one year through five years
38,183
39,930
Due after five years through ten years
29,703
31,533
Due after ten years
90,772
102,520
Securities not due at a single maturity date — primarily mortgage and asset-backed securities
128,677
130,719
Total fixed maturities, available-for-sale
$
297,360
$
314,856</t>
  </si>
  <si>
    <t>Schedule of Mortgage Loan Holdings Diversified by Geography and Property</t>
  </si>
  <si>
    <t>Mortgage loan holdings are diversified by geography and property type as follows:
June 30, 2019
December 31, 2018
Gross Carrying Value
% of Total
Gross Carrying Value
% of Total
Property Type:
Retail
$
17,441
32.1
%
$
16,081
31.5
%
Office
13,143
24.2
%
12,446
24.4
%
Industrial
8,712
16.0
%
7,742
15.2
%
Mixed use
6,352
11.7
%
6,526
12.8
%
Apartments
4,265
7.8
%
4,118
8.1
%
Medical office
3,220
5.9
%
2,905
5.7
%
Other
1,226
2.3
%
1,248
2.3
%
Gross carrying value of mortgage loans
54,359
100.0
%
51,066
100.0
%
Valuation allowance
(62
)
(236
)
Net carrying value of mortgage loans
$
54,297
$
50,830
June 30, 2019
December 31, 2018
Gross Carrying Value
% of Total
Gross Carrying Value
% of Total
U.S. Region:
West South Central
$
13,397
24.6
%
$
12,223
23.9
%
East North Central
12,614
23.2
%
11,262
22.1
%
South Atlantic
11,953
22.0
%
12,105
23.7
%
West North Central
4,399
8.1
%
4,067
8.0
%
Mountain
4,567
8.4
%
4,357
8.5
%
Middle Atlantic
2,873
5.3
%
2,714
5.3
%
East South Central
3,197
5.9
%
2,903
5.7
%
New England
140
0.3
%
144
0.3
%
Pacific
1,219
2.2
%
1,291
2.5
%
Gross carrying value of mortgage loans
54,359
100.0
%
51,066
100.0
%
Valuation allowance
(62
)
(236
)
Net carrying value of mortgage loans
$
54,297
$
50,830</t>
  </si>
  <si>
    <t>Schedule of Changes in Valuation Allowance for Commercial Mortgage Loans</t>
  </si>
  <si>
    <t>The changes in the valuation allowance for commercial mortgage loans were as follows:
Six Months Ended June 30, 2019
Year Ended December 31, 2018
Beginning balance
$
236
$
268
Net decrease in valuation allowance
(174
)
(32
)
Ending balance
$
62
$
236</t>
  </si>
  <si>
    <t>Schedule of Net Investment Income</t>
  </si>
  <si>
    <t>The sources of net investment income are as follows:
Three Months Ended June 30,
Six Months Ended June 30,
2019
2018
2019
2018
Interest from:
Fixed maturities - available-for-sale
$
3,132
$
3,382
$
6,442
$
6,818
Policyholder loans
80
114
211
157
Mortgage loans
653
503
1,285
1,052
Cash and cash equivalents
46
34
106
53
Dividends on equity securities
106
98
207
193
Gross investment income
4,017
4,131
8,251
8,273
Investment expense
(335
)
(411
)
(750
)
(809
)
Net investment income
$
3,682
$
3,720
$
7,501
$
7,464</t>
  </si>
  <si>
    <t>Schedule of Realized Investment (Losses) Gains</t>
  </si>
  <si>
    <t>The sources of realized investment (losses) gains are as follows:
Three Months Ended June 30,
Six Months Ended June 30,
2019
2018
2019
2018
Investment (losses) gains from:
Fixed maturities - available-for-sale
$
42
$
133
$
153
$
250
Equity securities, trading
(131
)
500
647
(205
)
Mortgage loans valuation allowance
—
52
174
53
Limited partnerships
2
10
(5
)
47
Investment expenses
(12
)
(13
)
(20
)
(24
)
Total net realized investment (losses) gains
$
(99
)
$
682
$
949
$
121</t>
  </si>
  <si>
    <t>Rollforward of Cumulative Credit Losses on Fixed Maturity Securities</t>
  </si>
  <si>
    <t>A rollforward of the cumulative credit losses on fixed maturity securities are as follows:
June 30,
December 31,
2019
2018
Beginning balance of credit losses on fixed maturity securities
$
828
$
828
Reduction of credit losses related to securities sold during period
—
—
Ending balance of credit losses on fixed maturity securities
$
828
$
828</t>
  </si>
  <si>
    <t>Fair Value and Gross Unrealized Losses for Fixed Maturities Available-for-sale in Continuous Gross Unrealized Loss Position</t>
  </si>
  <si>
    <t>The Company’s fair value and gross unrealized losses for fixed maturities available-for-sale, aggregated by investment category and length of time that individual securities have been in a continuous gross unrealized loss position are as follows:
June 30, 2019
12 months or less
Longer than 12 months
Total
Estimated Fair Value
Gross Unrealized Losses
Estimated Fair Value
Gross Unrealized Losses
Estimated Fair Value
Gross Unrealized Losses
Fixed maturity securities
U.S. government and agencies
$
—
$
—
$
—
$
—
$
—
$
—
U.S. agency mortgage-backed
2,539
(10
)
4,459
(88
)
6,998
(98
)
Corporate and miscellaneous
3,118
(267
)
4,873
(487
)
7,991
(754
)
Residential mortgage-backed
828
(8
)
7
(1
)
835
(9
)
Commercial mortgage-backed
251
(1
)
1,266
(10
)
1,517
(11
)
Asset-backed securities
28,959
(238
)
1,571
(57
)
30,530
(295
)
Total fixed maturities
$
35,695
$
(524
)
$
12,176
$
(643
)
$
47,871
$
(1,167
)
December 31, 2018
12 months or less
Longer than 12 months
Total
Estimated Fair Value
Gross Unrealized Losses
Estimated Fair Value
Gross Unrealized Losses
Estimated Fair Value
Gross Unrealized Losses
Fixed maturity securities
U.S. government and agencies
$
1,991
$
(82
)
$
1,469
$
(47
)
$
3,460
$
(129
)
U.S. agency mortgage-backed
11,420
(171
)
12,565
(391
)
23,985
(562
)
State and political subdivisions
5,420
(63
)
2,416
(54
)
7,836
(117
)
Corporate and miscellaneous
62,162
(3,359
)
7,310
(1,068
)
69,472
(4,427
)
Residential mortgage-backed
4,667
(53
)
621
(22
)
5,288
(75
)
Commercial mortgage-backed
4,948
(117
)
4,357
(197
)
9,305
(314
)
Asset-backed securities
35,372
(703
)
6,325
(126
)
41,697
(829
)
Total fixed maturities
$
125,980
$
(4,548
)
$
35,063
$
(1,905
)
$
161,043
$
(6,453
)</t>
  </si>
  <si>
    <t>Schedule of Number of Fixed Maturities in Unrealized Loss Position and Percentage Investment Grade</t>
  </si>
  <si>
    <t>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19.
Unrealized Losses 12 months or less
Number of Securities
Total
Impairment is Less than 10% of Amortized Cost
Impairment is Between 10% and 20% of Amortized Cost
Impairment is Greater than 20% of Amortized Cost
Percent Investment Grade
Fixed maturity securities
U.S. government and agencies
U.S. agency mortgage-backed
3
3
—
—
100
%
Corporate and miscellaneous
12
7
4
1
25
%
Residential mortgage-backed
3
3
—
—
33
%
Commercial mortgage-backed
1
1
—
—
0
%
Asset-backed securities
48
48
—
—
90
%
Total fixed maturities
67
62
4
1
Unrealized Losses greater than 12 months
Number of Securities
Total
Impairment is Less than 10% of Amortized Cost
Impairment is Between 10% and 20% of Amortized Cost
Impairment is Greater than 20% of Amortized Cost
Percent Investment Grade
Fixed maturity securities
U.S. agency mortgage-backed
11
11
—
—
100
%
Corporate and miscellaneous
12
8
4
—
58
%
Residential mortgage-backed
1
1
—
—
0
%
Commercial mortgage-backed
1
1
—
—
100
%
Asset-backed securities
2
2
—
—
100
%
Total fixed maturities
27
23
4
—</t>
  </si>
  <si>
    <t>Reinsurance (Tables)</t>
  </si>
  <si>
    <t>Schedule of Reinsurance Recoverable</t>
  </si>
  <si>
    <t>Reinsurance recoverable are as follows:
June 30,
December 31,
2019
2018
Ceded future policy benefits
$
114,465
$
117,035
Claims and other amounts recoverable
20,396
19,566
Ending balance
$
134,861
$
136,601</t>
  </si>
  <si>
    <t>Reconciliation of Direct Premiums to Net Premiums</t>
  </si>
  <si>
    <t>The reconciliation of direct premiums to net premiums is as follows:
Three Months Ended June 30,
Six Months Ended June 30,
2019
2018
2019
2018
Direct premiums
$
37,417
$
34,377
$
73,728
$
69,591
Assumed premiums
7,160
4,605
11,911
9,138
Ceded premiums
(18,786
)
(16,893
)
(36,759
)
(35,628
)
Net insurance premiums
$
25,791
$
22,089
$
48,880
$
43,101</t>
  </si>
  <si>
    <t>Closed Block (Tables)</t>
  </si>
  <si>
    <t>Schedule of Impacts on Comprehensive (Loss) Income from Recognizing Policyholder dividend Obligation</t>
  </si>
  <si>
    <t>The impacts on the Company’s comprehensive (loss) income from recognizing a policyholder dividend obligation are as follows:
June 30,
December 31,
2019
2018
Actual cumulative (loss) income earnings over expected cumulative earnings
$
(8,743
)
$
(8,668
)
Income tax (benefit) expense
(1,836
)
(1,820
)
Net (loss) income impact
(6,907
)
(6,848
)
Accumulated net unrealized investment (losses) gains
(2,412
)
(715
)
Income tax (benefit) expense
(506
)
(150
)
Other comprehensive (loss) income impact
(1,906
)
(565
)
Comprehensive (loss) income impact
$
(8,813
)
$
(7,413
)</t>
  </si>
  <si>
    <t>Schedule of Information Regarding Closed Block Liabilities (Assets) Designated to Closed Block</t>
  </si>
  <si>
    <t>Information regarding the Closed Block liabilities (assets) designated to the Closed Block is as follows:
June 30,
December 31,
Closed Block Liabilities
2019
2018
Future policy benefits and claims
$
51,270
$
58,468
Policyholder account balances
7,811
8,147
Other policyholder liabilities
2,815
3,856
Policyholder dividend obligations
11,155
9,383
Other (assets) liabilities
(1,169
)
(1,061
)
Total Closed Block liabilities
71,882
78,793
Assets Designated to the Closed Block
Investments
Fixed maturity securities - available-for-sale (amortized cost $33,744 and $34,631, respectively)
37,440
36,104
Policyholder loans
1,259
1,321
Total investments
38,699
37,425
Cash and cash equivalents
5,278
2,664
Premiums due and uncollected
1,445
2,595
Accrued investment income
440
450
Reinsurance recoverable
29,576
36,900
Deferred income tax assets, net
4,070
5,314
Total assets designated to the Closed Block
79,508
85,348
Excess of Closed Block assets over liabilities
7,626
6,555
Amounts included in accumulated other comprehensive income:
Unrealized investment gains (losses), net of income tax
2,920
1,164
Allocated to policyholder dividend obligations, net of income tax
(1,905
)
(565
)
Total amounts included in accumulated other comprehensive income
1,015
599
Maximum future earnings and accumulated other comprehensive income to be recognized from Closed Block assets and liabilities (includes excess assets of $9,667 and $9,541, respectively.)
$
(6,611
)
$
(5,956
)</t>
  </si>
  <si>
    <t>Schedule of Policyholder Dividend Obligation</t>
  </si>
  <si>
    <t>June 30,
December 31,
Policyholder Dividend Obligations
2019
2018
Beginning Balance
$
9,383
$
11,097
Impact from earnings allocable to policyholder dividend obligations
75
47
Change in net unrealized investment gains (losses) allocated to policyholder dividend obligations
1,697
(1,761
)
Ending Balance
$
11,155
$
9,383</t>
  </si>
  <si>
    <t>Schedule of Information Regarding Closed Block Revenues and Expenses</t>
  </si>
  <si>
    <t>Information regarding the Closed Block revenues and expenses is as follows:
Three Months Ended June 30,
Six Months Ended June 30,
2019
2018
2019
2018
Revenues:
Life insurance premiums
$
1,514
$
1,764
$
2,783
$
3,572
Net investment income
397
406
786
817
Realized investment gains
—
14
—
36
Total revenues
1,911
2,184
3,569
4,425
Benefits and expenses:
Life and annuity benefits - including policyholder dividends of ($409, $331, $669 and $646), respectively
1,088
1,798
2,490
3,159
Interest credited to policyholder account balances
49
52
98
102
General operating expenses
31
425
151
331
Total expenses
1,168
2,275
2,739
3,592
Revenues, net of expenses before provision for income tax expense
743
(91
)
830
833
Income tax expense (benefit)
156
(19
)
174
175
Revenues, net of expenses and provision for income tax expense
$
587
$
(72
)
$
656
$
658</t>
  </si>
  <si>
    <t>Schedule of Amortized Cost and Fair Value of Closed Block Fixed Maturity Securities Portfolio by Contractual Maturity</t>
  </si>
  <si>
    <t>The following table presents the amortized cost and fair value of the Closed Block fixed maturity securities portfolio by contractual maturity at June 30, 2019. Actual maturities may differ from contractual maturities because borrowers may have the right to call or prepay obligations with or without call or prepayment penalties:
Amortized
Cost
Fair Value
Due in one year or less
$
3,010
$
3,033
Due after one year through five years
8,603
8,872
Due after five years through ten years
6,340
6,788
Due after ten years
14,763
17,707
Securities not due at a single maturity date — primarily mortgage and asset- backed securities
1,028
1,040
Total fixed maturities
$
33,744
$
37,440</t>
  </si>
  <si>
    <t>Assets and Liabilities Measured at Fair Value (Tables)</t>
  </si>
  <si>
    <t>Summary of Assets Carried at Fair Value on Recurring and Non-recurring Basis</t>
  </si>
  <si>
    <t>The Company’s assets that are carried at fair value on a recurring and non-recurring basis, by fair value hierarchy level, are as follows:
June 30, 2019
Level 1
Level 2
Level 3
Total Fair Value
Recurring fair value measurements
Financial instruments recorded as assets:
Fixed maturities, available-for-sale:
U.S. government and agencies
$
—
$
17,663
$
—
$
17,663
U.S. agency mortgage-backed
—
41,632
—
41,632
State and political subdivisions
—
20,273
—
20,273
Corporate and miscellaneous
1,314
134,293
10,621
146,228
Foreign government
—
159
—
159
Residential mortgage-backed securities
—
7,729
—
7,729
Commercial mortgage-backed securities
—
19,698
—
19,698
Asset-backed securities
—
59,636
1,838
61,474
Total fixed maturities available-for-sale
1,314
301,083
12,459
314,856
Equity securities, available-for-sale
—
104
—
104
Equity securities, trading
5,682
—
—
5,682
Total recurring assets
$
6,996
$
301,187
$
12,459
$
320,642
December 31, 2018
Level 1
Level 2
Level 3
Total Fair Value
Recurring fair value measurements
Financial instruments recorded as assets:
Fixed maturities, available-for-sale:
U.S. government and agencies
$
—
$
12,510
$
—
$
12,510
U.S. agency mortgage-backed
—
32,582
—
32,582
State and political subdivisions
—
23,911
—
23,911
Corporate and miscellaneous
1,637
142,507
12,773
156,917
Foreign government
—
142
—
142
Residential mortgage-backed securities
—
10,085
—
10,085
Commercial mortgage-backed securities
—
16,151
—
16,151
Asset-backed securities
—
53,366
922
54,288
Total fixed maturities available-for-sale
1,637
291,254
13,695
306,586
Equity securities, available-for-sale
—
99
—
99
Equity securities, trading
4,823
—
—
4,823
Total recurring assets
$
6,460
$
291,353
$
13,695
$
311,508</t>
  </si>
  <si>
    <t>Summary of Changes in Fair Value of Level 3 Assets Held at Fair Value on Recurring Basis</t>
  </si>
  <si>
    <t>A summary of changes in fair value of Level 3 assets held at fair value on a recurring basis is as follows:
Total gains (losses) included in:
Balance at January 1, 2019
Net Income (loss)
OCI
Purchases
Sales
Settlements
Net Transfers
Balance at June 30, 2019
Financial Assets
Fixed maturities, available-for-sale
Corporate and miscellaneous
$
12,773
$
(19
)
$
255
$
—
$
(219
)
$
(2,385
)
$
216
$
10,621
Asset-backed securities
922
—
9
998
—
(91
)
—
1,838
Total assets
$
13,695
$
(19
)
$
264
$
998
$
(219
)
$
(2,476
)
$
216
$
12,459
Total gains (losses) included in:
Balance at January 1, 2018
Net Income (loss)
OCI
Purchases
Sales
Settlements
Net Transfers
Balance at December 31, 2018
Financial Assets
Fixed maturities, available-for-sale
Corporate and miscellaneous
$
22,290
$
—
$
(607
)
$
—
$
—
$
(7,660
)
$
(1,250
)
$
12,773
Asset-backed securities
1,000
—
—
—
—
(78
)
—
922
Total assets
$
23,290
$
—
$
(607
)
$
—
$
—
$
(7,738
)
$
(1,250
)
$
13,695</t>
  </si>
  <si>
    <t>Summary of Quantitative Information of Significant Unobservable Inputs Utilized in Fair Value Measurements of Level 3 Assets</t>
  </si>
  <si>
    <t>The following presents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June 30, 2019
Fair Value
Valuation technique
Unobservable Input(s)
Range (Weighted Average)
Corporate and miscellaneous
$
10,621
Matrix pricing
Spreads off benchmark yields
53-135 bps (88 bps)
December 31, 2018
Fair Value
Valuation technique
Unobservable Input(s)
Range (Weighted Average)
Corporate and miscellaneous
$
12,773
Matrix pricing
Spreads off benchmark yields
99-110 bps (102 bps)</t>
  </si>
  <si>
    <t>Summary of Carrying Amount and Estimated Fair Values of Financial Instruments not Measured at Fair Value</t>
  </si>
  <si>
    <t>The carrying amount and estimated fair values of the Company’s financial instruments that are not measured at fair value on the consolidated balance sheets are as follows:
Estimated Fair Value
June 30, 2019
Carrying Value
Level 1
Level 2
Level 3
Total
Financial instruments recorded as assets:
Mortgage loans
$
54,297
$
—
$
—
$
49,682
$
49,682
Policyholder loans
5,708
—
—
7,465
7,465
Financial instruments recorded as liabilities:
Future policy benefits, excluding term life Reserves
20,589
—
—
18,539
18,539
Long/short-term debt
17,175
—
—
19,218
19,218
Policyholder account balances
$
90,186
$
—
$
—
$
90,749
$
90,749
Estimated Fair Value
December 31, 2018
Carrying Value
Level 1
Level 2
Level 3
Total
Financial instruments recorded as assets:
Mortgage loans
$
50,830
$
—
$
—
$
46,629
$
46,629
Policyholder loans
5,623
—
—
7,355
7,355
Financial instruments recorded as liabilities:
Future policy benefits, excluding term life Reserves
18,774
—
—
17,090
17,090
Long/short-term debt
13,366
—
—
12,992
12,992
Policyholder account balances
$
93,051
$
—
$
—
$
88,513
$
88,513</t>
  </si>
  <si>
    <t>Long and Short-term Debt (Tables)</t>
  </si>
  <si>
    <t>Schedule of Long term and Short term Debt Pay Back</t>
  </si>
  <si>
    <t>At June 30, 2019 the Company expects to pay back the aggregate amounts as presented in the following table.
Due in one year or less
$
3,633
Due after one year through two years
2,145
Due after two years through three years
1,942
Due after three years through four years
1,803
Due after four years through five years
1,699
Due after five years
13,400
Less discount
(7,447
)
Total long/short-term debt
$
17,175</t>
  </si>
  <si>
    <t>Accumulated Other Comprehensive Income (Loss) (Tables)</t>
  </si>
  <si>
    <t>Changes in Accumulated Other Comprehensive Income (Loss), Net of Taxes</t>
  </si>
  <si>
    <t>Changes in accumulated other comprehensive income (loss), net of taxes are as follows:
Net Unrealized Gains (Losses) on Investments with OTTI Losses
Net Unrealized (Losses) Gains on Other Investments
Total
Balance at January 1, 2019
$
362
$
(2,730
)
$
(2,368
)
Other comprehensive income
—
11,780
11,780
Income tax expense
—
2,474
2,474
Other comprehensive (loss) income, net of tax
—
9,306
9,306
Balance at June 30, 2019
$
362
$
6,576
$
6,938
Net Unrealized Gains (Losses) on Investments with OTTI Losses
Net Unrealized (Losses) Gains on Other Investments
Total
Balance at January 1, 2018
$
362
$
7,436
$
7,798
Other comprehensive (loss) income
—
(9,904
)
(9,904
)
Income tax (benefit) expense
—
(2,080
)
(2,080
)
Other comprehensive (loss) income, net of tax
—
(7,824
)
(7,824
)
Balance at June 30, 2018
$
362
$
(388
)
$
(26
)</t>
  </si>
  <si>
    <t>Business Segments (Tables)</t>
  </si>
  <si>
    <t>Schedule of Segment Information</t>
  </si>
  <si>
    <t>The segment results are as follows:
Three Months Ended June 30, 2019
Three Months Ended June 30, 2018
Insurance
Agency
Corporate
Eliminations
Total Consolidated
Insurance
Agency
Corporate
Eliminations
Total Consolidated
Net insurance premiums
$
25,791
$
—
$
—
$
—
$
25,791
$
22,089
$
—
$
—
$
—
$
22,089
Net investment income
3,695
—
92
(105
)
3,682
3,749
—
79
(108
)
3,720
Net realized investment (losses) gains
(99
)
—
—
—
(99
)
682
—
—
—
682
Earned commissions from external customers
—
5,149
—
—
5,149
—
3,360
—
—
3,360
Intersegment earned commissions
—
5,720
—
(5,720
)
—
—
7,473
—
(7,473
)
—
Other income
87
1,444
—
—
1,531
44
2,123
—
—
2,167
Total revenues
29,474
12,313
92
(5,825
)
36,054
26,564
12,956
79
(7,581
)
32,018
Life and annuity benefits
16,922
—
—
—
16,922
14,407
—
—
—
14,407
Operating costs and expenses
7,274
13,101
1,304
(3,322
)
18,357
7,321
13,319
1,114
(3,622
)
18,132
Amortization of deferred policy acquisition costs
4,416
—
—
(1,033
)
3,383
3,912
—
—
(1,121
)
2,791
Amortization of intangible assets
—
20
—
—
20
—
41
—
—
41
Total benefits and expenses
28,612
13,121
1,304
(4,355
)
38,682
25,640
13,360
1,114
(4,743
)
35,371
(Loss) income before income tax
$
862
$
(808
)
$
(1,212
)
$
(1,470
)
$
(2,628
)
$
924
$
(404
)
$
(1,035
)
$
(2,838
)
$
(3,353
)
Six Months Ended June 30, 2019
Six Months Ended June 30, 2018
Insurance
Agency
Corporate
Eliminations
Total Consolidated
Insurance
Agency
Corporate
Eliminations
Total Consolidated
Net insurance premiums
$
48,880
$
—
$
—
$
—
$
48,880
$
43,101
$
—
$
—
$
—
$
43,101
Net investment income
7,536
—
175
(210
)
7,501
7,515
—
130
(181
)
7,464
Net realized investment (losses) gains
949
—
—
—
949
121
—
—
—
121
Earned commissions from external customers
—
8,895
—
—
8,895
—
6,695
—
—
6,695
Intersegment earned commissions
—
11,839
—
(11,839
)
—
—
14,533
—
(14,533
)
—
Other income
142
2,879
—
—
3,021
157
4,305
—
—
4,462
Total revenues
57,507
23,613
175
(12,049
)
69,246
50,894
25,533
130
(14,714
)
61,843
Life and annuity benefits
33,968
—
—
—
33,968
28,380
—
—
—
28,380
Operating costs and expenses
15,482
25,494
3,132
(6,845
)
37,263
14,284
25,807
2,426
(7,491
)
35,026
Amortization of deferred policy acquisition costs
8,674
—
—
(2,152
)
6,522
7,856
—
—
(2,240
)
5,616
Amortization of intangible assets
—
42
—
—
42
—
83
—
—
83
Total benefits and expenses
58,124
25,536
3,132
(8,997
)
77,795
50,520
25,890
2,426
(9,731
)
69,105
(Loss) income before income tax
$
(617
)
$
(1,923
)
$
(2,957
)
$
(3,052
)
$
(8,549
)
$
374
$
(357
)
$
(2,296
)
$
(4,983
)
$
(7,262
)
June 30, 2019
December 31, 2018
Insurance
Agency
Corporate
Total Consolidated
Insurance
Agency
Corporate
Total Consolidated
Cash and investments
$
391,958
$
786
$
2,170
$
394,914
$
386,254
$
590
$
2,219
$
389,063
Commissions and agent balances
(13,327
)
26,595
—
13,268
(13,160
)
15,024
—
1,864
Deferred policy acquisition costs
85,231
—
—
85,231
84,567
—
—
84,567
Intangible assets
—
1,675
—
1,675
—
1,716
—
1,716
Reinsurance recoverable
134,861
—
—
134,861
136,601
—
—
136,601
Deferred income tax (liabilities) assets, net
(8,704
)
—
16,808
8,104
(6,548
)
—
17,211
10,663
Other
21,046
2,835
11,587
35,468
18,468
2,584
9,444
30,496
Total assets
$
611,065
$
31,891
$
30,565
$
673,521
$
606,182
$
19,914
$
28,874
$
654,970</t>
  </si>
  <si>
    <t>Summary of Significant Accounting Policies - Additional Information (Details) - Common Stock - Subsequent Event - Initial Public Offering</t>
  </si>
  <si>
    <t>Aug. 07, 2019$ / sharesshares</t>
  </si>
  <si>
    <t>Common stock issued | shares</t>
  </si>
  <si>
    <t>Common stock per share | $ / shares</t>
  </si>
  <si>
    <t>Summary of Significant Accounting Policies - Schedule of Cumulative Effect Changes and Impact of Adoption on Financial Statements (Details) - USD ($) $ in Thousands</t>
  </si>
  <si>
    <t>Jan. 01, 2019</t>
  </si>
  <si>
    <t>ASSETS:</t>
  </si>
  <si>
    <t>Adoption Adjustment | Accounting Standards Update 2014-09</t>
  </si>
  <si>
    <t>Before Adoption Adjustment | Accounting Standards Update 2014-09</t>
  </si>
  <si>
    <t>Investments - Schedule of Available-for-sale Securities (Details) - USD ($) $ in Thousands</t>
  </si>
  <si>
    <t>Schedule Of Available For Sale Securities [Line Items]</t>
  </si>
  <si>
    <t>Fixed maturities, available-for-sale, Amortized Cost</t>
  </si>
  <si>
    <t>Fixed maturities, available-for-sale, Unrealized Gain</t>
  </si>
  <si>
    <t>Fixed maturities, available-for-sale, Unrealized Loss</t>
  </si>
  <si>
    <t>Fixed maturities, available-for-sale, Fair Value</t>
  </si>
  <si>
    <t>Fixed maturities, available-for-sale, OTTI Losses</t>
  </si>
  <si>
    <t>U.S. Government and Agencies</t>
  </si>
  <si>
    <t>U.S. Agency Mortgage-backed</t>
  </si>
  <si>
    <t>State and Political Subdivisions</t>
  </si>
  <si>
    <t>Corporate and Miscellaneous</t>
  </si>
  <si>
    <t>Foreign Government</t>
  </si>
  <si>
    <t>Residential Mortgage-backed Securities</t>
  </si>
  <si>
    <t>Commercial Mortgage-backed Securities</t>
  </si>
  <si>
    <t>Asset-backed Securities</t>
  </si>
  <si>
    <t>Investments - Schedule of Amortized Cost and Fair Value of Fixed Maturities Available-for-sale by Contractual Maturity (Details) - USD ($) $ in Thousands</t>
  </si>
  <si>
    <t>Due in one year or less, Amortized Cost</t>
  </si>
  <si>
    <t>Due after one year through five years, Amortized Cost</t>
  </si>
  <si>
    <t>Due after five years through ten years, Amortized Cost</t>
  </si>
  <si>
    <t>Due after ten years, Amortized Cost</t>
  </si>
  <si>
    <t>Securities not due at a single maturity date — primarily mortgage and asset-backed securities, Amortized Cost</t>
  </si>
  <si>
    <t>Due in one year or less, Fair Value</t>
  </si>
  <si>
    <t>Due after one year through five years, Fair Value</t>
  </si>
  <si>
    <t>Due after five years through ten years, Fair Value</t>
  </si>
  <si>
    <t>Due after ten years, Fair Value</t>
  </si>
  <si>
    <t>Securities not due at a single maturity date — primarily mortgage and asset-backed securities, Fair Value</t>
  </si>
  <si>
    <t>Total fixed maturities, available-for-sale, Fair value</t>
  </si>
  <si>
    <t>Investments - Additional Information (Details)</t>
  </si>
  <si>
    <t>12 Months Ended</t>
  </si>
  <si>
    <t>Jun. 30, 2019USD ($)InvestmentLoan</t>
  </si>
  <si>
    <t>Jun. 30, 2018USD ($)</t>
  </si>
  <si>
    <t>Dec. 31, 2018USD ($)Loan</t>
  </si>
  <si>
    <t>Schedule Of Investments [Line Items]</t>
  </si>
  <si>
    <t>Number of investment instruments | Investment</t>
  </si>
  <si>
    <t>Number of mortgage loan | Loan</t>
  </si>
  <si>
    <t>Loan average balance</t>
  </si>
  <si>
    <t>Maximum exposure related to a single loan</t>
  </si>
  <si>
    <t>New mortgage loans purchased</t>
  </si>
  <si>
    <t>Number of mortgage loans in restructured status | Loan</t>
  </si>
  <si>
    <t>Total carrying value of mortgage loans in restructured status</t>
  </si>
  <si>
    <t>Impairments for mortgage loans</t>
  </si>
  <si>
    <t>Mortgage loans, nonaccrual status</t>
  </si>
  <si>
    <t>Carrying value of limited partnerships</t>
  </si>
  <si>
    <t>Undistributed losses</t>
  </si>
  <si>
    <t>Unfunded commitments</t>
  </si>
  <si>
    <t>Gross unrealized losses</t>
  </si>
  <si>
    <t>Minimum</t>
  </si>
  <si>
    <t>Commercial mortgage loan ownership percent</t>
  </si>
  <si>
    <t>3.10%</t>
  </si>
  <si>
    <t>Maximum</t>
  </si>
  <si>
    <t>30.00%</t>
  </si>
  <si>
    <t>Mortgage Loans Receivable | Credit Concentration Risk</t>
  </si>
  <si>
    <t>Fixed maturities portfolio</t>
  </si>
  <si>
    <t>100.00%</t>
  </si>
  <si>
    <t>Mortgage Loans Receivable | Credit Concentration Risk | Investment Grade Securities</t>
  </si>
  <si>
    <t>97.90%</t>
  </si>
  <si>
    <t>94.00%</t>
  </si>
  <si>
    <t>Fixed Maturities</t>
  </si>
  <si>
    <t>Deposit with governmental authorities</t>
  </si>
  <si>
    <t>Investments - Schedule of Mortgage Loan Holdings Diversified by Geography and Property (Details) - USD ($) $ in Thousands</t>
  </si>
  <si>
    <t>Dec. 31, 2017</t>
  </si>
  <si>
    <t>Gross carrying value of mortgage loans</t>
  </si>
  <si>
    <t>Valuation allowance</t>
  </si>
  <si>
    <t>Net carrying value of mortgage loans</t>
  </si>
  <si>
    <t>West South Central</t>
  </si>
  <si>
    <t>East North Central</t>
  </si>
  <si>
    <t>South Atlantic</t>
  </si>
  <si>
    <t>West North Central</t>
  </si>
  <si>
    <t>Mountain</t>
  </si>
  <si>
    <t>Middle Atlantic</t>
  </si>
  <si>
    <t>East South Central</t>
  </si>
  <si>
    <t>New England</t>
  </si>
  <si>
    <t>Pacific</t>
  </si>
  <si>
    <t>Mortgage Loans Receivable | Geographic Concentration Risk</t>
  </si>
  <si>
    <t>Mortgage Loans Receivable | Geographic Concentration Risk | West South Central</t>
  </si>
  <si>
    <t>24.60%</t>
  </si>
  <si>
    <t>23.90%</t>
  </si>
  <si>
    <t>Mortgage Loans Receivable | Geographic Concentration Risk | East North Central</t>
  </si>
  <si>
    <t>23.20%</t>
  </si>
  <si>
    <t>22.10%</t>
  </si>
  <si>
    <t>Mortgage Loans Receivable | Geographic Concentration Risk | South Atlantic</t>
  </si>
  <si>
    <t>22.00%</t>
  </si>
  <si>
    <t>23.70%</t>
  </si>
  <si>
    <t>Mortgage Loans Receivable | Geographic Concentration Risk | West North Central</t>
  </si>
  <si>
    <t>8.10%</t>
  </si>
  <si>
    <t>8.00%</t>
  </si>
  <si>
    <t>Mortgage Loans Receivable | Geographic Concentration Risk | Mountain</t>
  </si>
  <si>
    <t>8.40%</t>
  </si>
  <si>
    <t>8.50%</t>
  </si>
  <si>
    <t>Mortgage Loans Receivable | Geographic Concentration Risk | Middle Atlantic</t>
  </si>
  <si>
    <t>5.30%</t>
  </si>
  <si>
    <t>Mortgage Loans Receivable | Geographic Concentration Risk | East South Central</t>
  </si>
  <si>
    <t>5.90%</t>
  </si>
  <si>
    <t>5.70%</t>
  </si>
  <si>
    <t>Mortgage Loans Receivable | Geographic Concentration Risk | New England</t>
  </si>
  <si>
    <t>0.30%</t>
  </si>
  <si>
    <t>Mortgage Loans Receivable | Geographic Concentration Risk | Pacific</t>
  </si>
  <si>
    <t>2.20%</t>
  </si>
  <si>
    <t>2.50%</t>
  </si>
  <si>
    <t>Retail</t>
  </si>
  <si>
    <t>Retail | Mortgage Loans Receivable | Credit Concentration Risk</t>
  </si>
  <si>
    <t>32.10%</t>
  </si>
  <si>
    <t>31.50%</t>
  </si>
  <si>
    <t>Office</t>
  </si>
  <si>
    <t>Office | Mortgage Loans Receivable | Credit Concentration Risk</t>
  </si>
  <si>
    <t>24.20%</t>
  </si>
  <si>
    <t>24.40%</t>
  </si>
  <si>
    <t>Industrial</t>
  </si>
  <si>
    <t>Industrial | Mortgage Loans Receivable | Credit Concentration Risk</t>
  </si>
  <si>
    <t>16.00%</t>
  </si>
  <si>
    <t>15.20%</t>
  </si>
  <si>
    <t>Mixed Use</t>
  </si>
  <si>
    <t>Mixed Use | Mortgage Loans Receivable | Credit Concentration Risk</t>
  </si>
  <si>
    <t>11.70%</t>
  </si>
  <si>
    <t>12.80%</t>
  </si>
  <si>
    <t>Apartments</t>
  </si>
  <si>
    <t>Apartments | Mortgage Loans Receivable | Credit Concentration Risk</t>
  </si>
  <si>
    <t>7.80%</t>
  </si>
  <si>
    <t>Medical Office</t>
  </si>
  <si>
    <t>Medical Office | Mortgage Loans Receivable | Credit Concentration Risk</t>
  </si>
  <si>
    <t>Other</t>
  </si>
  <si>
    <t>Other | Mortgage Loans Receivable | Credit Concentration Risk</t>
  </si>
  <si>
    <t>2.30%</t>
  </si>
  <si>
    <t>Investments -Schedule of Changes in Valuation Allowance for Commercial Mortgage Loans (Details) - USD ($) $ in Thousands</t>
  </si>
  <si>
    <t>Beginning balance</t>
  </si>
  <si>
    <t>Net decrease in valuation allowance</t>
  </si>
  <si>
    <t>Ending balance</t>
  </si>
  <si>
    <t>Investments - Schedule of Net Investment Income (Details) - USD ($) $ in Thousands</t>
  </si>
  <si>
    <t>Schedule Of Investment Income Reported Amounts By Category [Line Items]</t>
  </si>
  <si>
    <t>Dividends on equity securities</t>
  </si>
  <si>
    <t>Gross investment income</t>
  </si>
  <si>
    <t>Investment expense</t>
  </si>
  <si>
    <t>Interest</t>
  </si>
  <si>
    <t>Policyholder Loans</t>
  </si>
  <si>
    <t>Mortgage Loans</t>
  </si>
  <si>
    <t>Cash and Cash Equivalents</t>
  </si>
  <si>
    <t>Investments - Schedule of Realized Investment (Losses) Gains (Details) - USD ($) $ in Thousands</t>
  </si>
  <si>
    <t>Schedule Of Gain Loss On Investments Including Marketable Securities And Investments Held At Cost Income Statement Reported Amounts Summary [Line Items]</t>
  </si>
  <si>
    <t>Investment expenses</t>
  </si>
  <si>
    <t>Total net realized investment (losses) gains</t>
  </si>
  <si>
    <t>Investment (losses) gains</t>
  </si>
  <si>
    <t>Equity Securities, Trading</t>
  </si>
  <si>
    <t>Mortgage Loans Valuation Allowance</t>
  </si>
  <si>
    <t>Limited Partnerships</t>
  </si>
  <si>
    <t>Investments - Rollforward of Cumulative Credit Losses on Fixed Maturity Securities (Details) - USD ($) $ in Thousands</t>
  </si>
  <si>
    <t>Beginning balance of credit losses on fixed maturity securities</t>
  </si>
  <si>
    <t>Reduction of credit losses related to securities sold during period</t>
  </si>
  <si>
    <t>Ending balance of credit losses on fixed maturity securities</t>
  </si>
  <si>
    <t>Investments - Fair Value and Gross Unrealized Losses for Fixed Maturities Available-for-sale in Continuous Gross Unrealized Loss Position (Details) - USD ($) $ in Thousands</t>
  </si>
  <si>
    <t>Fixed maturity securities, 12 months or less, Estimated Fair Value</t>
  </si>
  <si>
    <t>Fixed maturity securities, 12 months or less, Gross Unrealized Losses</t>
  </si>
  <si>
    <t>Fixed maturity securities, Longer than 12 months, Estimated Fair Value</t>
  </si>
  <si>
    <t>Fixed maturity securities, Longer than 12 months, Gross Unrealized Losses</t>
  </si>
  <si>
    <t>Fixed maturity securities, Total, Estimated Fair Value</t>
  </si>
  <si>
    <t>Fixed maturity securities, Total, Gross Unrealized Losses</t>
  </si>
  <si>
    <t>Investments - Schedule of Number of Fixed Maturities in Unrealized Loss Position and Percentage Investment Grade (Details)</t>
  </si>
  <si>
    <t>Jun. 30, 2019Security</t>
  </si>
  <si>
    <t>Unrealized Losses 12 months or less, Number of Securities, Total</t>
  </si>
  <si>
    <t>Unrealized Losses 12 months or less, Number of Securities, Impairment is Less than 10% of Amortized Cost</t>
  </si>
  <si>
    <t>Unrealized Losses 12 months or less, Number of Securities, Impairment is Between 10% and 20% of Amortized Cost</t>
  </si>
  <si>
    <t>Unrealized Losses 12 months or less, Number of Securities, Impairment is Greater than 20% of Amortized Cost</t>
  </si>
  <si>
    <t>Unrealized Losses greater than 12 months, Number of Securities, Total</t>
  </si>
  <si>
    <t>Unrealized Losses greater than 12 months, Number of Securities, Impairment is Less than 10% of Amortized Cost</t>
  </si>
  <si>
    <t>Unrealized Losses greater than 12 months, Number of Securities, Impairment is Between 10% and 20% of Amortized Cost</t>
  </si>
  <si>
    <t>Unrealized Losses 12 months or less, Percent Investment Grade</t>
  </si>
  <si>
    <t>Unrealized Losses greater than 12 months, Percent Investment Grade</t>
  </si>
  <si>
    <t>25.00%</t>
  </si>
  <si>
    <t>58.00%</t>
  </si>
  <si>
    <t>33.00%</t>
  </si>
  <si>
    <t>0.00%</t>
  </si>
  <si>
    <t>90.00%</t>
  </si>
  <si>
    <t>Policy Liabilities - Additional Information (Details) - USD ($) $ in Thousands</t>
  </si>
  <si>
    <t>Liability For Future Policy Benefit By Product Segment [Line Items]</t>
  </si>
  <si>
    <t>Policy liability</t>
  </si>
  <si>
    <t>Percentage of participating life insurance in force</t>
  </si>
  <si>
    <t>18.70%</t>
  </si>
  <si>
    <t>21.90%</t>
  </si>
  <si>
    <t>Structured Settlement Contract</t>
  </si>
  <si>
    <t>Policy liability that are life contingent</t>
  </si>
  <si>
    <t>Reinsurance - Additional Information (Details) - USD ($)</t>
  </si>
  <si>
    <t>Effects Of Reinsurance [Line Items]</t>
  </si>
  <si>
    <t>Reinsurance, uncollectible or anticipated failure, amount</t>
  </si>
  <si>
    <t>Fixed-Rate Annuity | Policyholder Account Balances</t>
  </si>
  <si>
    <t>Reserves related to fixed-rate annuity deposits</t>
  </si>
  <si>
    <t>Other Income</t>
  </si>
  <si>
    <t>Net policy charges on universal life products</t>
  </si>
  <si>
    <t>Reinsurance - Schedule of Reinsurance Recoverable (Details) - USD ($) $ in Thousands</t>
  </si>
  <si>
    <t>Ceded future policy benefits</t>
  </si>
  <si>
    <t>Claims and other amounts recoverable</t>
  </si>
  <si>
    <t>Reinsurance - Reconciliation of Direct Premiums to Net Premiums (Details) - USD ($) $ in Thousands</t>
  </si>
  <si>
    <t>Direct premiums</t>
  </si>
  <si>
    <t>Assumed premiums</t>
  </si>
  <si>
    <t>Ceded premiums</t>
  </si>
  <si>
    <t>Closed Block - Additional Information (Details) - USD ($) $ in Thousands</t>
  </si>
  <si>
    <t>Oct. 31, 2011</t>
  </si>
  <si>
    <t>Assets transferred from closed block</t>
  </si>
  <si>
    <t>Additional closed block funding and accrued interest</t>
  </si>
  <si>
    <t>Policyholder dividend obligation</t>
  </si>
  <si>
    <t>Closed Block - Schedule of Impacts on Comprehensive (Loss) Income from Recognizing Policyholder Dividend Obligation (Details) - USD ($) $ in Thousands</t>
  </si>
  <si>
    <t>Actual cumulative (loss) income earnings over expected cumulative earnings</t>
  </si>
  <si>
    <t>Net (loss) income impact</t>
  </si>
  <si>
    <t>Accumulated net unrealized investment (losses) gains</t>
  </si>
  <si>
    <t>Other comprehensive (loss) income impact</t>
  </si>
  <si>
    <t>Comprehensive (loss) income impact</t>
  </si>
  <si>
    <t>Closed Block - Schedule of Information Regarding Closed Block Liabilities (Assets) Designated to Closed Block (Details) - USD ($) $ in Thousands</t>
  </si>
  <si>
    <t>Closed Block Liabilities</t>
  </si>
  <si>
    <t>Other (assets) liabilities</t>
  </si>
  <si>
    <t>Total Closed Block liabilities</t>
  </si>
  <si>
    <t>Fixed maturity securities - available-for-sale</t>
  </si>
  <si>
    <t>Premiums due and uncollected</t>
  </si>
  <si>
    <t>Total assets designated to the Closed Block</t>
  </si>
  <si>
    <t>Excess of Closed Block assets over liabilities</t>
  </si>
  <si>
    <t>Amounts included in accumulated other comprehensive income:</t>
  </si>
  <si>
    <t>Unrealized investment gains (losses), net of income tax</t>
  </si>
  <si>
    <t>Allocated to policyholder dividend obligations, net of income tax</t>
  </si>
  <si>
    <t>Total amounts included in accumulated other comprehensive income</t>
  </si>
  <si>
    <t>Maximum future earnings and accumulated other comprehensive income to be recognized from Closed Block assets and liabilities</t>
  </si>
  <si>
    <t>Closed Block - Schedule of Information Regarding Closed Block Liabilities (Assets) Designated to Closed Block (Parenthetical) (Details) - USD ($) $ in Thousands</t>
  </si>
  <si>
    <t>Fixed maturity securities available for sale amortized cost</t>
  </si>
  <si>
    <t>Excess assets</t>
  </si>
  <si>
    <t>Closed Block - Schedule of Policyholder Dividend Obligation (Details) - USD ($) $ in Thousands</t>
  </si>
  <si>
    <t>Policyholder Dividend Obligations</t>
  </si>
  <si>
    <t>Beginning Balance</t>
  </si>
  <si>
    <t>Impact from earnings allocable to policyholder dividend obligations</t>
  </si>
  <si>
    <t>Change in net unrealized investment gains (losses) allocated to policyholder dividend obligations</t>
  </si>
  <si>
    <t>Ending Balance</t>
  </si>
  <si>
    <t>Closed Block - Schedule of Information Regarding Closed Block Revenues and Expenses (Details) - USD ($) $ in Thousands</t>
  </si>
  <si>
    <t>Revenues:</t>
  </si>
  <si>
    <t>Life insurance premiums</t>
  </si>
  <si>
    <t>Total revenues</t>
  </si>
  <si>
    <t>Benefits and expenses:</t>
  </si>
  <si>
    <t>Life and annuity benefits - including policyholder dividends of ($409, $331, $669 and $646), respectively</t>
  </si>
  <si>
    <t>General operating expenses</t>
  </si>
  <si>
    <t>Total expenses</t>
  </si>
  <si>
    <t>Revenues, net of expenses before provision for income tax expense</t>
  </si>
  <si>
    <t>Income tax expense (benefit)</t>
  </si>
  <si>
    <t>Revenues, net of expenses and provision for income tax expense</t>
  </si>
  <si>
    <t>Closed Block - Schedule of Information Regarding Closed Block Revenues and Expenses (Parenthetical) (Details) - USD ($) $ in Thousands</t>
  </si>
  <si>
    <t>Policyholders dividends</t>
  </si>
  <si>
    <t>Closed Block - Schedule of Amortized Cost and Fair Value of Closed Block Fixed Maturity Securities Portfolio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Securities not due at a single maturity date — primarily mortgage and asset-backed securities</t>
  </si>
  <si>
    <t>Amortized Cost, Total fixed maturities</t>
  </si>
  <si>
    <t>Fair Value, Due in one year or less</t>
  </si>
  <si>
    <t>Fair Value, Due after one year through five years</t>
  </si>
  <si>
    <t>Fair Value, Due after five years through ten years</t>
  </si>
  <si>
    <t>Fair Value, Due after ten years</t>
  </si>
  <si>
    <t>Fair Value, Securities not due at a single maturity date — primarily mortgage and asset-backed securities</t>
  </si>
  <si>
    <t>Fair Value, Total fixed maturities</t>
  </si>
  <si>
    <t>Commitments and Contingencies - Additional Information (Details) - Federal Home Loan Bank of Chicago - USD ($)</t>
  </si>
  <si>
    <t>Commitments and Contingencies Disclosure [Line items]</t>
  </si>
  <si>
    <t>Common stock held</t>
  </si>
  <si>
    <t>Maximum borrowing available</t>
  </si>
  <si>
    <t>Borrowings</t>
  </si>
  <si>
    <t>Assets and Liabilities Measured at Fair Value - Summary of Assets Carried at Fair Value on Recurring and Non-recurring Basis (Details) - USD ($) $ in Thousands</t>
  </si>
  <si>
    <t>Recurring fair value measurements</t>
  </si>
  <si>
    <t>Fixed maturities, available-for-sale</t>
  </si>
  <si>
    <t>Equity securities, available-for-sale</t>
  </si>
  <si>
    <t>Equity securities, trading</t>
  </si>
  <si>
    <t>Corporate and Miscellaneous | Level 3</t>
  </si>
  <si>
    <t>Fair Value, Measurements, Recurring</t>
  </si>
  <si>
    <t>Total recurring assets</t>
  </si>
  <si>
    <t>Fair Value, Measurements, Recurring | Level 1</t>
  </si>
  <si>
    <t>Fair Value, Measurements, Recurring | Level 2</t>
  </si>
  <si>
    <t>Fair Value, Measurements, Recurring | Level 3</t>
  </si>
  <si>
    <t>Fair Value, Measurements, Recurring | U.S. Government and Agencies</t>
  </si>
  <si>
    <t>Fair Value, Measurements, Recurring | U.S. Government and Agencies | Level 2</t>
  </si>
  <si>
    <t>Fair Value, Measurements, Recurring | U.S. Agency Mortgage-backed</t>
  </si>
  <si>
    <t>Fair Value, Measurements, Recurring | U.S. Agency Mortgage-backed | Level 2</t>
  </si>
  <si>
    <t>Fair Value, Measurements, Recurring | State and Political Subdivisions</t>
  </si>
  <si>
    <t>Fair Value, Measurements, Recurring | State and Political Subdivisions | Level 2</t>
  </si>
  <si>
    <t>Fair Value, Measurements, Recurring | Corporate and Miscellaneous</t>
  </si>
  <si>
    <t>Fair Value, Measurements, Recurring | Corporate and Miscellaneous | Level 1</t>
  </si>
  <si>
    <t>Fair Value, Measurements, Recurring | Corporate and Miscellaneous | Level 2</t>
  </si>
  <si>
    <t>Fair Value, Measurements, Recurring | Corporate and Miscellaneous | Level 3</t>
  </si>
  <si>
    <t>Fair Value, Measurements, Recurring | Foreign Government</t>
  </si>
  <si>
    <t>Fair Value, Measurements, Recurring | Foreign Government | Level 2</t>
  </si>
  <si>
    <t>Fair Value, Measurements, Recurring | Residential Mortgage-backed Securities</t>
  </si>
  <si>
    <t>Fair Value, Measurements, Recurring | Residential Mortgage-backed Securities | Level 2</t>
  </si>
  <si>
    <t>Fair Value, Measurements, Recurring | Commercial Mortgage-backed Securities</t>
  </si>
  <si>
    <t>Fair Value, Measurements, Recurring | Commercial Mortgage-backed Securities | Level 2</t>
  </si>
  <si>
    <t>Fair Value, Measurements, Recurring | Asset-backed Securities</t>
  </si>
  <si>
    <t>Fair Value, Measurements, Recurring | Asset-backed Securities | Level 2</t>
  </si>
  <si>
    <t>Fair Value, Measurements, Recurring | Asset-backed Securities | Level 3</t>
  </si>
  <si>
    <t>Assets and Liabilities Measured at Fair Value - Additional Information (Details)</t>
  </si>
  <si>
    <t>Jun. 30, 2019USD ($)Security</t>
  </si>
  <si>
    <t>Dec. 31, 2018USD ($)</t>
  </si>
  <si>
    <t>Fair Value Assets And Liabilities Measured On Recurring And Nonrecurring Basis [Line Items]</t>
  </si>
  <si>
    <t>Fair value, Level 3 transfers in, description</t>
  </si>
  <si>
    <t>There were no transfers out of Level 2 into Level 3.</t>
  </si>
  <si>
    <t>Fair value, Level 3 transfers out, description</t>
  </si>
  <si>
    <t>There was one transfer out of Level 3 into Level 2 based on observable inputs obtained from pricing sources in 2019.</t>
  </si>
  <si>
    <t>Fair value, assets transfers from Level 1 to Level 2</t>
  </si>
  <si>
    <t>Fair value, assets transfers from Level 2 to Level 1</t>
  </si>
  <si>
    <t>Second and Mezzanine Mortgages</t>
  </si>
  <si>
    <t>Level 3</t>
  </si>
  <si>
    <t>Number of security priced using broker/dealer quote | Security</t>
  </si>
  <si>
    <t>Assets and Liabilities Measured at Fair Value - Summary of Changes in Fair Value of Level 3 Assets Held at Fair Value on Recurring Basis (Details) - Fixed Maturities, Available-for-Sale - Level 3 - USD ($) $ in Thousands</t>
  </si>
  <si>
    <t>Fair Value Assets Measured On Recurring Basis Unobservable Input Reconciliation [Line Items]</t>
  </si>
  <si>
    <t>Financial Assets, Beginning Balance</t>
  </si>
  <si>
    <t>Total gains (losses) included in: Net Income (loss)</t>
  </si>
  <si>
    <t>Total gains (losses) included in: OCI</t>
  </si>
  <si>
    <t>Purchases</t>
  </si>
  <si>
    <t>Sales</t>
  </si>
  <si>
    <t>Settlements</t>
  </si>
  <si>
    <t>Net Transfers</t>
  </si>
  <si>
    <t>Financial Assets, Ending Balance</t>
  </si>
  <si>
    <t>Assets and Liabilities Measured at Fair Value - Summary of Quantitative Information of Significant Unobservable Inputs Utilized in Fair Value Measurements of Level 3 Assets (Details) $ in Thousands</t>
  </si>
  <si>
    <t>Jun. 30, 2019USD ($)</t>
  </si>
  <si>
    <t>Fair Value Assets And Liabilities Measured On Recurring And Nonrecurring Basis Valuation Techniques [Line Items]</t>
  </si>
  <si>
    <t>Level 3 | Corporate and Miscellaneous</t>
  </si>
  <si>
    <t>Debt Securities, Available-for-sale, Valuation Technique [Extensible List]</t>
  </si>
  <si>
    <t>us-gaap:ValuationTechniqueMatrixPricingMember</t>
  </si>
  <si>
    <t>Debt Securities, Available-for-sale, Measurement Input [Extensible List]</t>
  </si>
  <si>
    <t>ck0001575434:MeasurementInputSpreadsOffBenchmarkYieldsMember</t>
  </si>
  <si>
    <t>Level 3 | Minimum | Corporate and Miscellaneous</t>
  </si>
  <si>
    <t>Fixed maturities, available-for-sale, Unobservable Input</t>
  </si>
  <si>
    <t>Level 3 | Maximum | Corporate and Miscellaneous</t>
  </si>
  <si>
    <t>Level 3 | Weighted Average | Corporate and Miscellaneous</t>
  </si>
  <si>
    <t>Assets and Liabilities Measured at Fair Value - Summary of Carrying Amount and Estimated Fair Values of Financial Instruments not Measured at Fair Value (Details) - USD ($) $ in Thousands</t>
  </si>
  <si>
    <t>Carrying Value</t>
  </si>
  <si>
    <t>Financial instruments recorded as assets:</t>
  </si>
  <si>
    <t>Financial instruments recorded as liabilities:</t>
  </si>
  <si>
    <t>Future policy benefits, excluding term life Reserves</t>
  </si>
  <si>
    <t>Long/short-term debt</t>
  </si>
  <si>
    <t>Estimated Fair Value</t>
  </si>
  <si>
    <t>Estimated Fair Value | Level 3</t>
  </si>
  <si>
    <t>Long and Short-term Debt - Additional Information (Details) - USD ($)</t>
  </si>
  <si>
    <t>Jan. 31, 2018</t>
  </si>
  <si>
    <t>Maximum amount finance available from external party on commission</t>
  </si>
  <si>
    <t>Net advance from external party</t>
  </si>
  <si>
    <t>Long and Short-term Debt - Schedule of Long term and Short term Debt Pay Back (Details) - USD ($) $ in Thousands</t>
  </si>
  <si>
    <t>Due in one year or less</t>
  </si>
  <si>
    <t>Due after one year through two years</t>
  </si>
  <si>
    <t>Due after two years through three years</t>
  </si>
  <si>
    <t>Due after three years through four years</t>
  </si>
  <si>
    <t>Due after four years through five years</t>
  </si>
  <si>
    <t>Due after five years</t>
  </si>
  <si>
    <t>Less discount</t>
  </si>
  <si>
    <t>Total long/short-term debt</t>
  </si>
  <si>
    <t>Accumulated Other Comprehensive Income (Loss) - Changes in Accumulated Other Comprehensive Income (Loss), Net of Taxes (Details) - USD ($) $ in Thousands</t>
  </si>
  <si>
    <t>Accumulated Other Comprehensive Income Loss [Line Items]</t>
  </si>
  <si>
    <t>Balance – beginning of period</t>
  </si>
  <si>
    <t>Other comprehensive (loss) income</t>
  </si>
  <si>
    <t>Balance – end of period</t>
  </si>
  <si>
    <t>Net Unrealized Gains (Losses) on Investments with OTTI Losses</t>
  </si>
  <si>
    <t>Net Unrealized (Losses) Gains on Other Investments</t>
  </si>
  <si>
    <t>Business Segments - Additional Information (Details)</t>
  </si>
  <si>
    <t>Jun. 30, 2019Segment</t>
  </si>
  <si>
    <t>Number of reportable segments</t>
  </si>
  <si>
    <t>Business Segments - Schedule of Segment Information (Details) - USD ($) $ in Thousands</t>
  </si>
  <si>
    <t>Segment Reporting Information [Line Items]</t>
  </si>
  <si>
    <t>Net realized investment (losses) gains</t>
  </si>
  <si>
    <t>Earned commissions from external customers</t>
  </si>
  <si>
    <t>Life and annuity benefits</t>
  </si>
  <si>
    <t>Amortization of intangible assets</t>
  </si>
  <si>
    <t>Cash and investments</t>
  </si>
  <si>
    <t>Deferred income tax (liabilities) assets, net</t>
  </si>
  <si>
    <t>Insurance</t>
  </si>
  <si>
    <t>Agency</t>
  </si>
  <si>
    <t>Corporate</t>
  </si>
  <si>
    <t>Operating Segments | Insurance</t>
  </si>
  <si>
    <t>Operating Segments | Agency</t>
  </si>
  <si>
    <t>Intersegment earned commissions</t>
  </si>
  <si>
    <t>Operating Segments | Corporate</t>
  </si>
  <si>
    <t>Eliminations</t>
  </si>
  <si>
    <t>Subsequent Events - Additional Information (Details) - Subsequent Event - Initial Public Offering - USD ($) $ / shares in Units, $ in Thousands</t>
  </si>
  <si>
    <t>Aug. 09, 2019</t>
  </si>
  <si>
    <t>Aug. 07, 2019</t>
  </si>
  <si>
    <t>Subsequent Event [Line Items]</t>
  </si>
  <si>
    <t>Gross proceeds issuance of common stock</t>
  </si>
  <si>
    <t>Paid related to vesting of long-term incentive plan for executive management and employee compensation</t>
  </si>
  <si>
    <t>Common Stock</t>
  </si>
  <si>
    <t>Common stock issued</t>
  </si>
  <si>
    <t>Common stock per shar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c r="B17" s="4" t="s">
        <v>8</v>
      </c>
    </row>
    <row r="18" spans="1:3">
      <c r="A18" s="4" t="s">
        <v>30</v>
      </c>
      <c r="C18" s="5" t="n">
        <v>1487500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91</v>
      </c>
    </row>
    <row r="4" spans="1:2">
      <c r="A4" s="4" t="s">
        <v>127</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314856</v>
      </c>
      <c r="C3" s="6" t="n">
        <v>306586</v>
      </c>
    </row>
    <row r="4" spans="1:3">
      <c r="A4" s="4" t="s">
        <v>55</v>
      </c>
      <c r="B4" s="5" t="n">
        <v>104</v>
      </c>
      <c r="C4" s="5" t="n">
        <v>99</v>
      </c>
    </row>
    <row r="5" spans="1:3">
      <c r="A5" s="4" t="s">
        <v>56</v>
      </c>
      <c r="B5" s="5" t="n">
        <v>5682</v>
      </c>
      <c r="C5" s="5" t="n">
        <v>4823</v>
      </c>
    </row>
    <row r="6" spans="1:3">
      <c r="A6" s="4" t="s">
        <v>57</v>
      </c>
      <c r="B6" s="5" t="n">
        <v>54297</v>
      </c>
      <c r="C6" s="5" t="n">
        <v>50830</v>
      </c>
    </row>
    <row r="7" spans="1:3">
      <c r="A7" s="4" t="s">
        <v>58</v>
      </c>
      <c r="B7" s="5" t="n">
        <v>13</v>
      </c>
      <c r="C7" s="5" t="n">
        <v>118</v>
      </c>
    </row>
    <row r="8" spans="1:3">
      <c r="A8" s="4" t="s">
        <v>59</v>
      </c>
      <c r="B8" s="5" t="n">
        <v>5708</v>
      </c>
      <c r="C8" s="5" t="n">
        <v>5623</v>
      </c>
    </row>
    <row r="9" spans="1:3">
      <c r="A9" s="4" t="s">
        <v>60</v>
      </c>
      <c r="B9" s="5" t="n">
        <v>380660</v>
      </c>
      <c r="C9" s="5" t="n">
        <v>368079</v>
      </c>
    </row>
    <row r="10" spans="1:3">
      <c r="A10" s="4" t="s">
        <v>61</v>
      </c>
      <c r="B10" s="5" t="n">
        <v>14254</v>
      </c>
      <c r="C10" s="5" t="n">
        <v>20984</v>
      </c>
    </row>
    <row r="11" spans="1:3">
      <c r="A11" s="4" t="s">
        <v>62</v>
      </c>
      <c r="B11" s="5" t="n">
        <v>2726</v>
      </c>
      <c r="C11" s="5" t="n">
        <v>2985</v>
      </c>
    </row>
    <row r="12" spans="1:3">
      <c r="A12" s="4" t="s">
        <v>63</v>
      </c>
      <c r="B12" s="5" t="n">
        <v>134861</v>
      </c>
      <c r="C12" s="5" t="n">
        <v>136601</v>
      </c>
    </row>
    <row r="13" spans="1:3">
      <c r="A13" s="4" t="s">
        <v>64</v>
      </c>
      <c r="B13" s="5" t="n">
        <v>85231</v>
      </c>
      <c r="C13" s="5" t="n">
        <v>84567</v>
      </c>
    </row>
    <row r="14" spans="1:3">
      <c r="A14" s="4" t="s">
        <v>65</v>
      </c>
      <c r="B14" s="5" t="n">
        <v>13268</v>
      </c>
      <c r="C14" s="5" t="n">
        <v>1864</v>
      </c>
    </row>
    <row r="15" spans="1:3">
      <c r="A15" s="4" t="s">
        <v>66</v>
      </c>
      <c r="B15" s="5" t="n">
        <v>1675</v>
      </c>
      <c r="C15" s="5" t="n">
        <v>1716</v>
      </c>
    </row>
    <row r="16" spans="1:3">
      <c r="A16" s="4" t="s">
        <v>67</v>
      </c>
      <c r="B16" s="5" t="n">
        <v>8104</v>
      </c>
      <c r="C16" s="5" t="n">
        <v>10663</v>
      </c>
    </row>
    <row r="17" spans="1:3">
      <c r="A17" s="4" t="s">
        <v>68</v>
      </c>
      <c r="B17" s="5" t="n">
        <v>32742</v>
      </c>
      <c r="C17" s="5" t="n">
        <v>27511</v>
      </c>
    </row>
    <row r="18" spans="1:3">
      <c r="A18" s="4" t="s">
        <v>69</v>
      </c>
      <c r="B18" s="5" t="n">
        <v>673521</v>
      </c>
      <c r="C18" s="5" t="n">
        <v>654970</v>
      </c>
    </row>
    <row r="19" spans="1:3">
      <c r="A19" s="3" t="s">
        <v>70</v>
      </c>
    </row>
    <row r="20" spans="1:3">
      <c r="A20" s="4" t="s">
        <v>71</v>
      </c>
      <c r="B20" s="5" t="n">
        <v>327811</v>
      </c>
      <c r="C20" s="5" t="n">
        <v>320397</v>
      </c>
    </row>
    <row r="21" spans="1:3">
      <c r="A21" s="4" t="s">
        <v>72</v>
      </c>
      <c r="B21" s="5" t="n">
        <v>90186</v>
      </c>
      <c r="C21" s="5" t="n">
        <v>93051</v>
      </c>
    </row>
    <row r="22" spans="1:3">
      <c r="A22" s="4" t="s">
        <v>73</v>
      </c>
      <c r="B22" s="5" t="n">
        <v>23292</v>
      </c>
      <c r="C22" s="5" t="n">
        <v>25738</v>
      </c>
    </row>
    <row r="23" spans="1:3">
      <c r="A23" s="4" t="s">
        <v>74</v>
      </c>
      <c r="B23" s="5" t="n">
        <v>11155</v>
      </c>
      <c r="C23" s="5" t="n">
        <v>9383</v>
      </c>
    </row>
    <row r="24" spans="1:3">
      <c r="A24" s="4" t="s">
        <v>75</v>
      </c>
      <c r="B24" s="5" t="n">
        <v>5377</v>
      </c>
      <c r="C24" s="5" t="n">
        <v>6167</v>
      </c>
    </row>
    <row r="25" spans="1:3">
      <c r="A25" s="4" t="s">
        <v>76</v>
      </c>
      <c r="B25" s="5" t="n">
        <v>13542</v>
      </c>
      <c r="C25" s="5" t="n">
        <v>10294</v>
      </c>
    </row>
    <row r="26" spans="1:3">
      <c r="A26" s="4" t="s">
        <v>77</v>
      </c>
      <c r="B26" s="5" t="n">
        <v>3633</v>
      </c>
      <c r="C26" s="5" t="n">
        <v>3072</v>
      </c>
    </row>
    <row r="27" spans="1:3">
      <c r="A27" s="4" t="s">
        <v>78</v>
      </c>
      <c r="B27" s="5" t="n">
        <v>17291</v>
      </c>
      <c r="C27" s="5" t="n">
        <v>14678</v>
      </c>
    </row>
    <row r="28" spans="1:3">
      <c r="A28" s="4" t="s">
        <v>79</v>
      </c>
      <c r="B28" s="5" t="n">
        <v>492287</v>
      </c>
      <c r="C28" s="5" t="n">
        <v>482780</v>
      </c>
    </row>
    <row r="29" spans="1:3">
      <c r="A29" s="4" t="s">
        <v>80</v>
      </c>
      <c r="B29" s="4" t="s">
        <v>81</v>
      </c>
      <c r="C29" s="4" t="s">
        <v>81</v>
      </c>
    </row>
    <row r="30" spans="1:3">
      <c r="A30" s="3" t="s">
        <v>82</v>
      </c>
    </row>
    <row r="31" spans="1:3">
      <c r="A31" s="4" t="s">
        <v>83</v>
      </c>
      <c r="B31" s="5" t="n">
        <v>174296</v>
      </c>
      <c r="C31" s="5" t="n">
        <v>174558</v>
      </c>
    </row>
    <row r="32" spans="1:3">
      <c r="A32" s="4" t="s">
        <v>84</v>
      </c>
      <c r="B32" s="5" t="n">
        <v>6938</v>
      </c>
      <c r="C32" s="5" t="n">
        <v>-2368</v>
      </c>
    </row>
    <row r="33" spans="1:3">
      <c r="A33" s="4" t="s">
        <v>85</v>
      </c>
      <c r="B33" s="5" t="n">
        <v>181234</v>
      </c>
      <c r="C33" s="5" t="n">
        <v>172190</v>
      </c>
    </row>
    <row r="34" spans="1:3">
      <c r="A34" s="4" t="s">
        <v>86</v>
      </c>
      <c r="B34" s="6" t="n">
        <v>673521</v>
      </c>
      <c r="C34" s="6" t="n">
        <v>654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8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94</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269</v>
      </c>
    </row>
    <row r="2" spans="1:2">
      <c r="A2" s="3" t="s">
        <v>212</v>
      </c>
    </row>
    <row r="3" spans="1:2">
      <c r="A3" s="4" t="s">
        <v>270</v>
      </c>
      <c r="B3" s="5" t="n">
        <v>14875000</v>
      </c>
    </row>
    <row r="4" spans="1:2">
      <c r="A4" s="4" t="s">
        <v>271</v>
      </c>
      <c r="B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2</v>
      </c>
    </row>
    <row r="2" spans="1:3">
      <c r="A2" s="3" t="s">
        <v>88</v>
      </c>
    </row>
    <row r="3" spans="1:3">
      <c r="A3" s="4" t="s">
        <v>89</v>
      </c>
      <c r="B3" s="6" t="n">
        <v>297360</v>
      </c>
      <c r="C3" s="6" t="n">
        <v>304303</v>
      </c>
    </row>
    <row r="4" spans="1:3">
      <c r="A4" s="4" t="s">
        <v>90</v>
      </c>
      <c r="B4" s="5" t="n">
        <v>104</v>
      </c>
      <c r="C4" s="5" t="n">
        <v>99</v>
      </c>
    </row>
    <row r="5" spans="1:3">
      <c r="A5" s="4" t="s">
        <v>91</v>
      </c>
      <c r="B5" s="5" t="n">
        <v>6416</v>
      </c>
      <c r="C5" s="5" t="n">
        <v>6328</v>
      </c>
    </row>
    <row r="6" spans="1:3">
      <c r="A6" s="4" t="s">
        <v>92</v>
      </c>
      <c r="B6" s="5" t="n">
        <v>62</v>
      </c>
      <c r="C6" s="5" t="n">
        <v>236</v>
      </c>
    </row>
    <row r="7" spans="1:3">
      <c r="A7" s="4" t="s">
        <v>93</v>
      </c>
      <c r="B7" s="6" t="n">
        <v>466</v>
      </c>
      <c r="C7" s="6" t="n">
        <v>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2</v>
      </c>
      <c r="B1" s="2" t="s">
        <v>95</v>
      </c>
      <c r="D1" s="2" t="s">
        <v>1</v>
      </c>
    </row>
    <row r="2" spans="1:7">
      <c r="B2" s="2" t="s">
        <v>2</v>
      </c>
      <c r="C2" s="2" t="s">
        <v>96</v>
      </c>
      <c r="D2" s="2" t="s">
        <v>2</v>
      </c>
      <c r="E2" s="2" t="s">
        <v>96</v>
      </c>
      <c r="F2" s="2" t="s">
        <v>273</v>
      </c>
      <c r="G2" s="2" t="s">
        <v>52</v>
      </c>
    </row>
    <row r="3" spans="1:7">
      <c r="A3" s="3" t="s">
        <v>274</v>
      </c>
    </row>
    <row r="4" spans="1:7">
      <c r="A4" s="4" t="s">
        <v>146</v>
      </c>
      <c r="B4" s="6" t="n">
        <v>13268</v>
      </c>
      <c r="D4" s="6" t="n">
        <v>13268</v>
      </c>
      <c r="G4" s="6" t="n">
        <v>1864</v>
      </c>
    </row>
    <row r="5" spans="1:7">
      <c r="A5" s="4" t="s">
        <v>67</v>
      </c>
      <c r="B5" s="5" t="n">
        <v>8104</v>
      </c>
      <c r="D5" s="5" t="n">
        <v>8104</v>
      </c>
      <c r="G5" s="5" t="n">
        <v>10663</v>
      </c>
    </row>
    <row r="6" spans="1:7">
      <c r="A6" s="3" t="s">
        <v>82</v>
      </c>
    </row>
    <row r="7" spans="1:7">
      <c r="A7" s="4" t="s">
        <v>83</v>
      </c>
      <c r="B7" s="5" t="n">
        <v>174296</v>
      </c>
      <c r="D7" s="5" t="n">
        <v>174296</v>
      </c>
      <c r="G7" s="6" t="n">
        <v>174558</v>
      </c>
    </row>
    <row r="8" spans="1:7">
      <c r="A8" s="3" t="s">
        <v>97</v>
      </c>
    </row>
    <row r="9" spans="1:7">
      <c r="A9" s="4" t="s">
        <v>101</v>
      </c>
      <c r="B9" s="5" t="n">
        <v>5149</v>
      </c>
      <c r="C9" s="6" t="n">
        <v>3360</v>
      </c>
      <c r="D9" s="5" t="n">
        <v>8895</v>
      </c>
      <c r="E9" s="6" t="n">
        <v>6695</v>
      </c>
    </row>
    <row r="10" spans="1:7">
      <c r="A10" s="4" t="s">
        <v>104</v>
      </c>
      <c r="B10" s="5" t="n">
        <v>36054</v>
      </c>
      <c r="C10" s="5" t="n">
        <v>32018</v>
      </c>
      <c r="D10" s="5" t="n">
        <v>69246</v>
      </c>
      <c r="E10" s="5" t="n">
        <v>61843</v>
      </c>
    </row>
    <row r="11" spans="1:7">
      <c r="A11" s="4" t="s">
        <v>112</v>
      </c>
      <c r="B11" s="5" t="n">
        <v>-2628</v>
      </c>
      <c r="C11" s="5" t="n">
        <v>-3353</v>
      </c>
      <c r="D11" s="5" t="n">
        <v>-8549</v>
      </c>
      <c r="E11" s="5" t="n">
        <v>-7262</v>
      </c>
    </row>
    <row r="12" spans="1:7">
      <c r="A12" s="4" t="s">
        <v>113</v>
      </c>
      <c r="B12" s="5" t="n">
        <v>-30</v>
      </c>
      <c r="C12" s="5" t="n">
        <v>-220</v>
      </c>
      <c r="D12" s="5" t="n">
        <v>284</v>
      </c>
      <c r="E12" s="5" t="n">
        <v>-863</v>
      </c>
    </row>
    <row r="13" spans="1:7">
      <c r="A13" s="4" t="s">
        <v>114</v>
      </c>
      <c r="B13" s="5" t="n">
        <v>-2598</v>
      </c>
      <c r="C13" s="6" t="n">
        <v>-3133</v>
      </c>
      <c r="D13" s="5" t="n">
        <v>-8833</v>
      </c>
      <c r="E13" s="6" t="n">
        <v>-6399</v>
      </c>
    </row>
    <row r="14" spans="1:7">
      <c r="A14" s="4" t="s">
        <v>211</v>
      </c>
    </row>
    <row r="15" spans="1:7">
      <c r="A15" s="3" t="s">
        <v>274</v>
      </c>
    </row>
    <row r="16" spans="1:7">
      <c r="A16" s="4" t="s">
        <v>146</v>
      </c>
      <c r="F16" s="6" t="n">
        <v>10435</v>
      </c>
    </row>
    <row r="17" spans="1:7">
      <c r="A17" s="4" t="s">
        <v>67</v>
      </c>
      <c r="F17" s="5" t="n">
        <v>10663</v>
      </c>
    </row>
    <row r="18" spans="1:7">
      <c r="A18" s="3" t="s">
        <v>82</v>
      </c>
    </row>
    <row r="19" spans="1:7">
      <c r="A19" s="4" t="s">
        <v>83</v>
      </c>
      <c r="F19" s="5" t="n">
        <v>183129</v>
      </c>
    </row>
    <row r="20" spans="1:7">
      <c r="A20" s="4" t="s">
        <v>275</v>
      </c>
    </row>
    <row r="21" spans="1:7">
      <c r="A21" s="3" t="s">
        <v>274</v>
      </c>
    </row>
    <row r="22" spans="1:7">
      <c r="A22" s="4" t="s">
        <v>146</v>
      </c>
      <c r="B22" s="5" t="n">
        <v>199</v>
      </c>
      <c r="D22" s="5" t="n">
        <v>199</v>
      </c>
      <c r="F22" s="5" t="n">
        <v>8571</v>
      </c>
    </row>
    <row r="23" spans="1:7">
      <c r="A23" s="3" t="s">
        <v>82</v>
      </c>
    </row>
    <row r="24" spans="1:7">
      <c r="A24" s="4" t="s">
        <v>83</v>
      </c>
      <c r="B24" s="5" t="n">
        <v>199</v>
      </c>
      <c r="D24" s="5" t="n">
        <v>199</v>
      </c>
      <c r="F24" s="6" t="n">
        <v>8571</v>
      </c>
    </row>
    <row r="25" spans="1:7">
      <c r="A25" s="3" t="s">
        <v>97</v>
      </c>
    </row>
    <row r="26" spans="1:7">
      <c r="A26" s="4" t="s">
        <v>101</v>
      </c>
      <c r="B26" s="5" t="n">
        <v>96</v>
      </c>
      <c r="D26" s="5" t="n">
        <v>199</v>
      </c>
    </row>
    <row r="27" spans="1:7">
      <c r="A27" s="4" t="s">
        <v>104</v>
      </c>
      <c r="B27" s="5" t="n">
        <v>96</v>
      </c>
      <c r="D27" s="5" t="n">
        <v>199</v>
      </c>
    </row>
    <row r="28" spans="1:7">
      <c r="A28" s="4" t="s">
        <v>112</v>
      </c>
      <c r="B28" s="5" t="n">
        <v>96</v>
      </c>
      <c r="D28" s="5" t="n">
        <v>199</v>
      </c>
    </row>
    <row r="29" spans="1:7">
      <c r="A29" s="4" t="s">
        <v>114</v>
      </c>
      <c r="B29" s="5" t="n">
        <v>96</v>
      </c>
      <c r="D29" s="5" t="n">
        <v>199</v>
      </c>
    </row>
    <row r="30" spans="1:7">
      <c r="A30" s="4" t="s">
        <v>276</v>
      </c>
    </row>
    <row r="31" spans="1:7">
      <c r="A31" s="3" t="s">
        <v>274</v>
      </c>
    </row>
    <row r="32" spans="1:7">
      <c r="A32" s="4" t="s">
        <v>146</v>
      </c>
      <c r="B32" s="5" t="n">
        <v>13069</v>
      </c>
      <c r="D32" s="5" t="n">
        <v>13069</v>
      </c>
    </row>
    <row r="33" spans="1:7">
      <c r="A33" s="4" t="s">
        <v>67</v>
      </c>
      <c r="B33" s="5" t="n">
        <v>8104</v>
      </c>
      <c r="D33" s="5" t="n">
        <v>8104</v>
      </c>
    </row>
    <row r="34" spans="1:7">
      <c r="A34" s="3" t="s">
        <v>82</v>
      </c>
    </row>
    <row r="35" spans="1:7">
      <c r="A35" s="4" t="s">
        <v>83</v>
      </c>
      <c r="B35" s="5" t="n">
        <v>174097</v>
      </c>
      <c r="D35" s="5" t="n">
        <v>174097</v>
      </c>
    </row>
    <row r="36" spans="1:7">
      <c r="A36" s="3" t="s">
        <v>97</v>
      </c>
    </row>
    <row r="37" spans="1:7">
      <c r="A37" s="4" t="s">
        <v>101</v>
      </c>
      <c r="B37" s="5" t="n">
        <v>5053</v>
      </c>
      <c r="D37" s="5" t="n">
        <v>8696</v>
      </c>
    </row>
    <row r="38" spans="1:7">
      <c r="A38" s="4" t="s">
        <v>104</v>
      </c>
      <c r="B38" s="5" t="n">
        <v>35958</v>
      </c>
      <c r="D38" s="5" t="n">
        <v>69047</v>
      </c>
    </row>
    <row r="39" spans="1:7">
      <c r="A39" s="4" t="s">
        <v>112</v>
      </c>
      <c r="B39" s="5" t="n">
        <v>-2724</v>
      </c>
      <c r="D39" s="5" t="n">
        <v>-8748</v>
      </c>
    </row>
    <row r="40" spans="1:7">
      <c r="A40" s="4" t="s">
        <v>113</v>
      </c>
      <c r="B40" s="5" t="n">
        <v>-30</v>
      </c>
      <c r="D40" s="5" t="n">
        <v>284</v>
      </c>
    </row>
    <row r="41" spans="1:7">
      <c r="A41" s="4" t="s">
        <v>114</v>
      </c>
      <c r="B41" s="6" t="n">
        <v>-2694</v>
      </c>
      <c r="D41" s="6" t="n">
        <v>-90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2</v>
      </c>
    </row>
    <row r="2" spans="1:3">
      <c r="A2" s="3" t="s">
        <v>278</v>
      </c>
    </row>
    <row r="3" spans="1:3">
      <c r="A3" s="4" t="s">
        <v>279</v>
      </c>
      <c r="B3" s="6" t="n">
        <v>297360</v>
      </c>
      <c r="C3" s="6" t="n">
        <v>304303</v>
      </c>
    </row>
    <row r="4" spans="1:3">
      <c r="A4" s="4" t="s">
        <v>280</v>
      </c>
      <c r="B4" s="5" t="n">
        <v>18663</v>
      </c>
      <c r="C4" s="5" t="n">
        <v>8737</v>
      </c>
    </row>
    <row r="5" spans="1:3">
      <c r="A5" s="4" t="s">
        <v>281</v>
      </c>
      <c r="B5" s="5" t="n">
        <v>-1167</v>
      </c>
      <c r="C5" s="5" t="n">
        <v>-6454</v>
      </c>
    </row>
    <row r="6" spans="1:3">
      <c r="A6" s="4" t="s">
        <v>282</v>
      </c>
      <c r="B6" s="5" t="n">
        <v>314856</v>
      </c>
      <c r="C6" s="5" t="n">
        <v>306586</v>
      </c>
    </row>
    <row r="7" spans="1:3">
      <c r="A7" s="4" t="s">
        <v>283</v>
      </c>
      <c r="B7" s="5" t="n">
        <v>-266</v>
      </c>
      <c r="C7" s="5" t="n">
        <v>-269</v>
      </c>
    </row>
    <row r="8" spans="1:3">
      <c r="A8" s="4" t="s">
        <v>284</v>
      </c>
    </row>
    <row r="9" spans="1:3">
      <c r="A9" s="3" t="s">
        <v>278</v>
      </c>
    </row>
    <row r="10" spans="1:3">
      <c r="A10" s="4" t="s">
        <v>279</v>
      </c>
      <c r="B10" s="5" t="n">
        <v>15823</v>
      </c>
      <c r="C10" s="5" t="n">
        <v>11459</v>
      </c>
    </row>
    <row r="11" spans="1:3">
      <c r="A11" s="4" t="s">
        <v>280</v>
      </c>
      <c r="B11" s="5" t="n">
        <v>1840</v>
      </c>
      <c r="C11" s="5" t="n">
        <v>1181</v>
      </c>
    </row>
    <row r="12" spans="1:3">
      <c r="A12" s="4" t="s">
        <v>281</v>
      </c>
      <c r="C12" s="5" t="n">
        <v>-129</v>
      </c>
    </row>
    <row r="13" spans="1:3">
      <c r="A13" s="4" t="s">
        <v>282</v>
      </c>
      <c r="B13" s="5" t="n">
        <v>17663</v>
      </c>
      <c r="C13" s="5" t="n">
        <v>12511</v>
      </c>
    </row>
    <row r="14" spans="1:3">
      <c r="A14" s="4" t="s">
        <v>285</v>
      </c>
    </row>
    <row r="15" spans="1:3">
      <c r="A15" s="3" t="s">
        <v>278</v>
      </c>
    </row>
    <row r="16" spans="1:3">
      <c r="A16" s="4" t="s">
        <v>279</v>
      </c>
      <c r="B16" s="5" t="n">
        <v>40960</v>
      </c>
      <c r="C16" s="5" t="n">
        <v>32811</v>
      </c>
    </row>
    <row r="17" spans="1:3">
      <c r="A17" s="4" t="s">
        <v>280</v>
      </c>
      <c r="B17" s="5" t="n">
        <v>770</v>
      </c>
      <c r="C17" s="5" t="n">
        <v>332</v>
      </c>
    </row>
    <row r="18" spans="1:3">
      <c r="A18" s="4" t="s">
        <v>281</v>
      </c>
      <c r="B18" s="5" t="n">
        <v>-98</v>
      </c>
      <c r="C18" s="5" t="n">
        <v>-562</v>
      </c>
    </row>
    <row r="19" spans="1:3">
      <c r="A19" s="4" t="s">
        <v>282</v>
      </c>
      <c r="B19" s="5" t="n">
        <v>41632</v>
      </c>
      <c r="C19" s="5" t="n">
        <v>32581</v>
      </c>
    </row>
    <row r="20" spans="1:3">
      <c r="A20" s="4" t="s">
        <v>286</v>
      </c>
    </row>
    <row r="21" spans="1:3">
      <c r="A21" s="3" t="s">
        <v>278</v>
      </c>
    </row>
    <row r="22" spans="1:3">
      <c r="A22" s="4" t="s">
        <v>279</v>
      </c>
      <c r="B22" s="5" t="n">
        <v>18658</v>
      </c>
      <c r="C22" s="5" t="n">
        <v>23334</v>
      </c>
    </row>
    <row r="23" spans="1:3">
      <c r="A23" s="4" t="s">
        <v>280</v>
      </c>
      <c r="B23" s="5" t="n">
        <v>1616</v>
      </c>
      <c r="C23" s="5" t="n">
        <v>694</v>
      </c>
    </row>
    <row r="24" spans="1:3">
      <c r="A24" s="4" t="s">
        <v>281</v>
      </c>
      <c r="C24" s="5" t="n">
        <v>-117</v>
      </c>
    </row>
    <row r="25" spans="1:3">
      <c r="A25" s="4" t="s">
        <v>282</v>
      </c>
      <c r="B25" s="5" t="n">
        <v>20274</v>
      </c>
      <c r="C25" s="5" t="n">
        <v>23911</v>
      </c>
    </row>
    <row r="26" spans="1:3">
      <c r="A26" s="4" t="s">
        <v>287</v>
      </c>
    </row>
    <row r="27" spans="1:3">
      <c r="A27" s="3" t="s">
        <v>278</v>
      </c>
    </row>
    <row r="28" spans="1:3">
      <c r="A28" s="4" t="s">
        <v>279</v>
      </c>
      <c r="B28" s="5" t="n">
        <v>134253</v>
      </c>
      <c r="C28" s="5" t="n">
        <v>155372</v>
      </c>
    </row>
    <row r="29" spans="1:3">
      <c r="A29" s="4" t="s">
        <v>280</v>
      </c>
      <c r="B29" s="5" t="n">
        <v>12727</v>
      </c>
      <c r="C29" s="5" t="n">
        <v>5972</v>
      </c>
    </row>
    <row r="30" spans="1:3">
      <c r="A30" s="4" t="s">
        <v>281</v>
      </c>
      <c r="B30" s="5" t="n">
        <v>-754</v>
      </c>
      <c r="C30" s="5" t="n">
        <v>-4428</v>
      </c>
    </row>
    <row r="31" spans="1:3">
      <c r="A31" s="4" t="s">
        <v>282</v>
      </c>
      <c r="B31" s="5" t="n">
        <v>146226</v>
      </c>
      <c r="C31" s="5" t="n">
        <v>156916</v>
      </c>
    </row>
    <row r="32" spans="1:3">
      <c r="A32" s="4" t="s">
        <v>288</v>
      </c>
    </row>
    <row r="33" spans="1:3">
      <c r="A33" s="3" t="s">
        <v>278</v>
      </c>
    </row>
    <row r="34" spans="1:3">
      <c r="A34" s="4" t="s">
        <v>279</v>
      </c>
      <c r="B34" s="5" t="n">
        <v>131</v>
      </c>
      <c r="C34" s="5" t="n">
        <v>131</v>
      </c>
    </row>
    <row r="35" spans="1:3">
      <c r="A35" s="4" t="s">
        <v>280</v>
      </c>
      <c r="B35" s="5" t="n">
        <v>28</v>
      </c>
      <c r="C35" s="5" t="n">
        <v>11</v>
      </c>
    </row>
    <row r="36" spans="1:3">
      <c r="A36" s="4" t="s">
        <v>282</v>
      </c>
      <c r="B36" s="5" t="n">
        <v>159</v>
      </c>
      <c r="C36" s="5" t="n">
        <v>142</v>
      </c>
    </row>
    <row r="37" spans="1:3">
      <c r="A37" s="4" t="s">
        <v>289</v>
      </c>
    </row>
    <row r="38" spans="1:3">
      <c r="A38" s="3" t="s">
        <v>278</v>
      </c>
    </row>
    <row r="39" spans="1:3">
      <c r="A39" s="4" t="s">
        <v>279</v>
      </c>
      <c r="B39" s="5" t="n">
        <v>7241</v>
      </c>
      <c r="C39" s="5" t="n">
        <v>9786</v>
      </c>
    </row>
    <row r="40" spans="1:3">
      <c r="A40" s="4" t="s">
        <v>280</v>
      </c>
      <c r="B40" s="5" t="n">
        <v>497</v>
      </c>
      <c r="C40" s="5" t="n">
        <v>374</v>
      </c>
    </row>
    <row r="41" spans="1:3">
      <c r="A41" s="4" t="s">
        <v>281</v>
      </c>
      <c r="B41" s="5" t="n">
        <v>-9</v>
      </c>
      <c r="C41" s="5" t="n">
        <v>-75</v>
      </c>
    </row>
    <row r="42" spans="1:3">
      <c r="A42" s="4" t="s">
        <v>282</v>
      </c>
      <c r="B42" s="5" t="n">
        <v>7729</v>
      </c>
      <c r="C42" s="5" t="n">
        <v>10085</v>
      </c>
    </row>
    <row r="43" spans="1:3">
      <c r="A43" s="4" t="s">
        <v>283</v>
      </c>
      <c r="B43" s="5" t="n">
        <v>-266</v>
      </c>
      <c r="C43" s="5" t="n">
        <v>-269</v>
      </c>
    </row>
    <row r="44" spans="1:3">
      <c r="A44" s="4" t="s">
        <v>290</v>
      </c>
    </row>
    <row r="45" spans="1:3">
      <c r="A45" s="3" t="s">
        <v>278</v>
      </c>
    </row>
    <row r="46" spans="1:3">
      <c r="A46" s="4" t="s">
        <v>279</v>
      </c>
      <c r="B46" s="5" t="n">
        <v>18922</v>
      </c>
      <c r="C46" s="5" t="n">
        <v>16409</v>
      </c>
    </row>
    <row r="47" spans="1:3">
      <c r="A47" s="4" t="s">
        <v>280</v>
      </c>
      <c r="B47" s="5" t="n">
        <v>787</v>
      </c>
      <c r="C47" s="5" t="n">
        <v>56</v>
      </c>
    </row>
    <row r="48" spans="1:3">
      <c r="A48" s="4" t="s">
        <v>281</v>
      </c>
      <c r="B48" s="5" t="n">
        <v>-11</v>
      </c>
      <c r="C48" s="5" t="n">
        <v>-313</v>
      </c>
    </row>
    <row r="49" spans="1:3">
      <c r="A49" s="4" t="s">
        <v>282</v>
      </c>
      <c r="B49" s="5" t="n">
        <v>19698</v>
      </c>
      <c r="C49" s="5" t="n">
        <v>16152</v>
      </c>
    </row>
    <row r="50" spans="1:3">
      <c r="A50" s="4" t="s">
        <v>291</v>
      </c>
    </row>
    <row r="51" spans="1:3">
      <c r="A51" s="3" t="s">
        <v>278</v>
      </c>
    </row>
    <row r="52" spans="1:3">
      <c r="A52" s="4" t="s">
        <v>279</v>
      </c>
      <c r="B52" s="5" t="n">
        <v>61372</v>
      </c>
      <c r="C52" s="5" t="n">
        <v>55001</v>
      </c>
    </row>
    <row r="53" spans="1:3">
      <c r="A53" s="4" t="s">
        <v>280</v>
      </c>
      <c r="B53" s="5" t="n">
        <v>398</v>
      </c>
      <c r="C53" s="5" t="n">
        <v>117</v>
      </c>
    </row>
    <row r="54" spans="1:3">
      <c r="A54" s="4" t="s">
        <v>281</v>
      </c>
      <c r="B54" s="5" t="n">
        <v>-295</v>
      </c>
      <c r="C54" s="5" t="n">
        <v>-830</v>
      </c>
    </row>
    <row r="55" spans="1:3">
      <c r="A55" s="4" t="s">
        <v>282</v>
      </c>
      <c r="B55" s="6" t="n">
        <v>61475</v>
      </c>
      <c r="C55" s="6" t="n">
        <v>542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2</v>
      </c>
    </row>
    <row r="2" spans="1:3">
      <c r="A2" s="3" t="s">
        <v>172</v>
      </c>
    </row>
    <row r="3" spans="1:3">
      <c r="A3" s="4" t="s">
        <v>293</v>
      </c>
      <c r="B3" s="6" t="n">
        <v>10025</v>
      </c>
    </row>
    <row r="4" spans="1:3">
      <c r="A4" s="4" t="s">
        <v>294</v>
      </c>
      <c r="B4" s="5" t="n">
        <v>38183</v>
      </c>
    </row>
    <row r="5" spans="1:3">
      <c r="A5" s="4" t="s">
        <v>295</v>
      </c>
      <c r="B5" s="5" t="n">
        <v>29703</v>
      </c>
    </row>
    <row r="6" spans="1:3">
      <c r="A6" s="4" t="s">
        <v>296</v>
      </c>
      <c r="B6" s="5" t="n">
        <v>90772</v>
      </c>
    </row>
    <row r="7" spans="1:3">
      <c r="A7" s="4" t="s">
        <v>297</v>
      </c>
      <c r="B7" s="5" t="n">
        <v>128677</v>
      </c>
    </row>
    <row r="8" spans="1:3">
      <c r="A8" s="4" t="s">
        <v>279</v>
      </c>
      <c r="B8" s="5" t="n">
        <v>297360</v>
      </c>
      <c r="C8" s="6" t="n">
        <v>304303</v>
      </c>
    </row>
    <row r="9" spans="1:3">
      <c r="A9" s="4" t="s">
        <v>298</v>
      </c>
      <c r="B9" s="5" t="n">
        <v>10154</v>
      </c>
    </row>
    <row r="10" spans="1:3">
      <c r="A10" s="4" t="s">
        <v>299</v>
      </c>
      <c r="B10" s="5" t="n">
        <v>39930</v>
      </c>
    </row>
    <row r="11" spans="1:3">
      <c r="A11" s="4" t="s">
        <v>300</v>
      </c>
      <c r="B11" s="5" t="n">
        <v>31533</v>
      </c>
    </row>
    <row r="12" spans="1:3">
      <c r="A12" s="4" t="s">
        <v>301</v>
      </c>
      <c r="B12" s="5" t="n">
        <v>102520</v>
      </c>
    </row>
    <row r="13" spans="1:3">
      <c r="A13" s="4" t="s">
        <v>302</v>
      </c>
      <c r="B13" s="5" t="n">
        <v>130719</v>
      </c>
    </row>
    <row r="14" spans="1:3">
      <c r="A14" s="4" t="s">
        <v>303</v>
      </c>
      <c r="B14" s="6" t="n">
        <v>314856</v>
      </c>
      <c r="C14" s="6" t="n">
        <v>3065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5"/>
  </cols>
  <sheetData>
    <row r="1" spans="1:4">
      <c r="A1" s="1" t="s">
        <v>304</v>
      </c>
      <c r="B1" s="2" t="s">
        <v>1</v>
      </c>
      <c r="D1" s="2" t="s">
        <v>305</v>
      </c>
    </row>
    <row r="2" spans="1:4">
      <c r="B2" s="2" t="s">
        <v>306</v>
      </c>
      <c r="C2" s="2" t="s">
        <v>307</v>
      </c>
      <c r="D2" s="2" t="s">
        <v>308</v>
      </c>
    </row>
    <row r="3" spans="1:4">
      <c r="A3" s="3" t="s">
        <v>309</v>
      </c>
    </row>
    <row r="4" spans="1:4">
      <c r="A4" s="4" t="s">
        <v>310</v>
      </c>
      <c r="B4" s="5" t="n">
        <v>32</v>
      </c>
    </row>
    <row r="5" spans="1:4">
      <c r="A5" s="4" t="s">
        <v>311</v>
      </c>
      <c r="B5" s="5" t="n">
        <v>297</v>
      </c>
    </row>
    <row r="6" spans="1:4">
      <c r="A6" s="4" t="s">
        <v>312</v>
      </c>
      <c r="B6" s="6" t="n">
        <v>183000</v>
      </c>
    </row>
    <row r="7" spans="1:4">
      <c r="A7" s="4" t="s">
        <v>313</v>
      </c>
      <c r="B7" s="5" t="n">
        <v>555000</v>
      </c>
    </row>
    <row r="8" spans="1:4">
      <c r="A8" s="4" t="s">
        <v>314</v>
      </c>
      <c r="B8" s="6" t="n">
        <v>4508000</v>
      </c>
      <c r="C8" s="6" t="n">
        <v>5930000</v>
      </c>
    </row>
    <row r="9" spans="1:4">
      <c r="A9" s="4" t="s">
        <v>315</v>
      </c>
      <c r="B9" s="5" t="n">
        <v>6</v>
      </c>
      <c r="D9" s="5" t="n">
        <v>6</v>
      </c>
    </row>
    <row r="10" spans="1:4">
      <c r="A10" s="4" t="s">
        <v>316</v>
      </c>
      <c r="B10" s="6" t="n">
        <v>610000</v>
      </c>
      <c r="D10" s="6" t="n">
        <v>617000</v>
      </c>
    </row>
    <row r="11" spans="1:4">
      <c r="A11" s="4" t="s">
        <v>317</v>
      </c>
      <c r="B11" s="5" t="n">
        <v>0</v>
      </c>
      <c r="D11" s="5" t="n">
        <v>0</v>
      </c>
    </row>
    <row r="12" spans="1:4">
      <c r="A12" s="4" t="s">
        <v>318</v>
      </c>
      <c r="B12" s="5" t="n">
        <v>0</v>
      </c>
      <c r="D12" s="5" t="n">
        <v>0</v>
      </c>
    </row>
    <row r="13" spans="1:4">
      <c r="A13" s="4" t="s">
        <v>319</v>
      </c>
      <c r="B13" s="5" t="n">
        <v>13000</v>
      </c>
      <c r="D13" s="5" t="n">
        <v>118000</v>
      </c>
    </row>
    <row r="14" spans="1:4">
      <c r="A14" s="4" t="s">
        <v>320</v>
      </c>
      <c r="B14" s="5" t="n">
        <v>54000</v>
      </c>
      <c r="D14" s="5" t="n">
        <v>96000</v>
      </c>
    </row>
    <row r="15" spans="1:4">
      <c r="A15" s="4" t="s">
        <v>321</v>
      </c>
      <c r="B15" s="5" t="n">
        <v>119000</v>
      </c>
      <c r="D15" s="5" t="n">
        <v>119000</v>
      </c>
    </row>
    <row r="16" spans="1:4">
      <c r="A16" s="4" t="s">
        <v>322</v>
      </c>
      <c r="B16" s="6" t="n">
        <v>1167000</v>
      </c>
      <c r="D16" s="6" t="n">
        <v>6453000</v>
      </c>
    </row>
    <row r="17" spans="1:4">
      <c r="A17" s="4" t="s">
        <v>323</v>
      </c>
    </row>
    <row r="18" spans="1:4">
      <c r="A18" s="3" t="s">
        <v>309</v>
      </c>
    </row>
    <row r="19" spans="1:4">
      <c r="A19" s="4" t="s">
        <v>324</v>
      </c>
      <c r="B19" s="4" t="s">
        <v>325</v>
      </c>
    </row>
    <row r="20" spans="1:4">
      <c r="A20" s="4" t="s">
        <v>326</v>
      </c>
    </row>
    <row r="21" spans="1:4">
      <c r="A21" s="3" t="s">
        <v>309</v>
      </c>
    </row>
    <row r="22" spans="1:4">
      <c r="A22" s="4" t="s">
        <v>324</v>
      </c>
      <c r="B22" s="4" t="s">
        <v>327</v>
      </c>
    </row>
    <row r="23" spans="1:4">
      <c r="A23" s="4" t="s">
        <v>328</v>
      </c>
    </row>
    <row r="24" spans="1:4">
      <c r="A24" s="3" t="s">
        <v>309</v>
      </c>
    </row>
    <row r="25" spans="1:4">
      <c r="A25" s="4" t="s">
        <v>329</v>
      </c>
      <c r="B25" s="4" t="s">
        <v>330</v>
      </c>
      <c r="D25" s="4" t="s">
        <v>330</v>
      </c>
    </row>
    <row r="26" spans="1:4">
      <c r="A26" s="4" t="s">
        <v>331</v>
      </c>
    </row>
    <row r="27" spans="1:4">
      <c r="A27" s="3" t="s">
        <v>309</v>
      </c>
    </row>
    <row r="28" spans="1:4">
      <c r="A28" s="4" t="s">
        <v>329</v>
      </c>
      <c r="B28" s="4" t="s">
        <v>332</v>
      </c>
      <c r="D28" s="4" t="s">
        <v>333</v>
      </c>
    </row>
    <row r="29" spans="1:4">
      <c r="A29" s="4" t="s">
        <v>334</v>
      </c>
    </row>
    <row r="30" spans="1:4">
      <c r="A30" s="3" t="s">
        <v>309</v>
      </c>
    </row>
    <row r="31" spans="1:4">
      <c r="A31" s="4" t="s">
        <v>335</v>
      </c>
      <c r="B31" s="6" t="n">
        <v>4960000</v>
      </c>
      <c r="D31" s="6" t="n">
        <v>42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6</v>
      </c>
      <c r="B1" s="2" t="s">
        <v>1</v>
      </c>
      <c r="C1" s="2" t="s">
        <v>305</v>
      </c>
    </row>
    <row r="2" spans="1:4">
      <c r="B2" s="2" t="s">
        <v>2</v>
      </c>
      <c r="C2" s="2" t="s">
        <v>52</v>
      </c>
      <c r="D2" s="2" t="s">
        <v>337</v>
      </c>
    </row>
    <row r="3" spans="1:4">
      <c r="A3" s="3" t="s">
        <v>309</v>
      </c>
    </row>
    <row r="4" spans="1:4">
      <c r="A4" s="4" t="s">
        <v>338</v>
      </c>
      <c r="B4" s="6" t="n">
        <v>54359</v>
      </c>
      <c r="C4" s="6" t="n">
        <v>51066</v>
      </c>
    </row>
    <row r="5" spans="1:4">
      <c r="A5" s="4" t="s">
        <v>339</v>
      </c>
      <c r="B5" s="5" t="n">
        <v>-62</v>
      </c>
      <c r="C5" s="5" t="n">
        <v>-236</v>
      </c>
      <c r="D5" s="6" t="n">
        <v>-268</v>
      </c>
    </row>
    <row r="6" spans="1:4">
      <c r="A6" s="4" t="s">
        <v>340</v>
      </c>
      <c r="B6" s="5" t="n">
        <v>54297</v>
      </c>
      <c r="C6" s="5" t="n">
        <v>50830</v>
      </c>
    </row>
    <row r="7" spans="1:4">
      <c r="A7" s="4" t="s">
        <v>341</v>
      </c>
    </row>
    <row r="8" spans="1:4">
      <c r="A8" s="3" t="s">
        <v>309</v>
      </c>
    </row>
    <row r="9" spans="1:4">
      <c r="A9" s="4" t="s">
        <v>338</v>
      </c>
      <c r="B9" s="5" t="n">
        <v>13397</v>
      </c>
      <c r="C9" s="5" t="n">
        <v>12223</v>
      </c>
    </row>
    <row r="10" spans="1:4">
      <c r="A10" s="4" t="s">
        <v>342</v>
      </c>
    </row>
    <row r="11" spans="1:4">
      <c r="A11" s="3" t="s">
        <v>309</v>
      </c>
    </row>
    <row r="12" spans="1:4">
      <c r="A12" s="4" t="s">
        <v>338</v>
      </c>
      <c r="B12" s="5" t="n">
        <v>12614</v>
      </c>
      <c r="C12" s="5" t="n">
        <v>11262</v>
      </c>
    </row>
    <row r="13" spans="1:4">
      <c r="A13" s="4" t="s">
        <v>343</v>
      </c>
    </row>
    <row r="14" spans="1:4">
      <c r="A14" s="3" t="s">
        <v>309</v>
      </c>
    </row>
    <row r="15" spans="1:4">
      <c r="A15" s="4" t="s">
        <v>338</v>
      </c>
      <c r="B15" s="5" t="n">
        <v>11953</v>
      </c>
      <c r="C15" s="5" t="n">
        <v>12105</v>
      </c>
    </row>
    <row r="16" spans="1:4">
      <c r="A16" s="4" t="s">
        <v>344</v>
      </c>
    </row>
    <row r="17" spans="1:4">
      <c r="A17" s="3" t="s">
        <v>309</v>
      </c>
    </row>
    <row r="18" spans="1:4">
      <c r="A18" s="4" t="s">
        <v>338</v>
      </c>
      <c r="B18" s="5" t="n">
        <v>4399</v>
      </c>
      <c r="C18" s="5" t="n">
        <v>4067</v>
      </c>
    </row>
    <row r="19" spans="1:4">
      <c r="A19" s="4" t="s">
        <v>345</v>
      </c>
    </row>
    <row r="20" spans="1:4">
      <c r="A20" s="3" t="s">
        <v>309</v>
      </c>
    </row>
    <row r="21" spans="1:4">
      <c r="A21" s="4" t="s">
        <v>338</v>
      </c>
      <c r="B21" s="5" t="n">
        <v>4567</v>
      </c>
      <c r="C21" s="5" t="n">
        <v>4357</v>
      </c>
    </row>
    <row r="22" spans="1:4">
      <c r="A22" s="4" t="s">
        <v>346</v>
      </c>
    </row>
    <row r="23" spans="1:4">
      <c r="A23" s="3" t="s">
        <v>309</v>
      </c>
    </row>
    <row r="24" spans="1:4">
      <c r="A24" s="4" t="s">
        <v>338</v>
      </c>
      <c r="B24" s="5" t="n">
        <v>2873</v>
      </c>
      <c r="C24" s="5" t="n">
        <v>2714</v>
      </c>
    </row>
    <row r="25" spans="1:4">
      <c r="A25" s="4" t="s">
        <v>347</v>
      </c>
    </row>
    <row r="26" spans="1:4">
      <c r="A26" s="3" t="s">
        <v>309</v>
      </c>
    </row>
    <row r="27" spans="1:4">
      <c r="A27" s="4" t="s">
        <v>338</v>
      </c>
      <c r="B27" s="5" t="n">
        <v>3197</v>
      </c>
      <c r="C27" s="5" t="n">
        <v>2903</v>
      </c>
    </row>
    <row r="28" spans="1:4">
      <c r="A28" s="4" t="s">
        <v>348</v>
      </c>
    </row>
    <row r="29" spans="1:4">
      <c r="A29" s="3" t="s">
        <v>309</v>
      </c>
    </row>
    <row r="30" spans="1:4">
      <c r="A30" s="4" t="s">
        <v>338</v>
      </c>
      <c r="B30" s="5" t="n">
        <v>140</v>
      </c>
      <c r="C30" s="5" t="n">
        <v>144</v>
      </c>
    </row>
    <row r="31" spans="1:4">
      <c r="A31" s="4" t="s">
        <v>349</v>
      </c>
    </row>
    <row r="32" spans="1:4">
      <c r="A32" s="3" t="s">
        <v>309</v>
      </c>
    </row>
    <row r="33" spans="1:4">
      <c r="A33" s="4" t="s">
        <v>338</v>
      </c>
      <c r="B33" s="6" t="n">
        <v>1219</v>
      </c>
      <c r="C33" s="6" t="n">
        <v>1291</v>
      </c>
    </row>
    <row r="34" spans="1:4">
      <c r="A34" s="4" t="s">
        <v>328</v>
      </c>
    </row>
    <row r="35" spans="1:4">
      <c r="A35" s="3" t="s">
        <v>309</v>
      </c>
    </row>
    <row r="36" spans="1:4">
      <c r="A36" s="4" t="s">
        <v>329</v>
      </c>
      <c r="B36" s="4" t="s">
        <v>330</v>
      </c>
      <c r="C36" s="4" t="s">
        <v>330</v>
      </c>
    </row>
    <row r="37" spans="1:4">
      <c r="A37" s="4" t="s">
        <v>350</v>
      </c>
    </row>
    <row r="38" spans="1:4">
      <c r="A38" s="3" t="s">
        <v>309</v>
      </c>
    </row>
    <row r="39" spans="1:4">
      <c r="A39" s="4" t="s">
        <v>329</v>
      </c>
      <c r="B39" s="4" t="s">
        <v>330</v>
      </c>
      <c r="C39" s="4" t="s">
        <v>330</v>
      </c>
    </row>
    <row r="40" spans="1:4">
      <c r="A40" s="4" t="s">
        <v>351</v>
      </c>
    </row>
    <row r="41" spans="1:4">
      <c r="A41" s="3" t="s">
        <v>309</v>
      </c>
    </row>
    <row r="42" spans="1:4">
      <c r="A42" s="4" t="s">
        <v>329</v>
      </c>
      <c r="B42" s="4" t="s">
        <v>352</v>
      </c>
      <c r="C42" s="4" t="s">
        <v>353</v>
      </c>
    </row>
    <row r="43" spans="1:4">
      <c r="A43" s="4" t="s">
        <v>354</v>
      </c>
    </row>
    <row r="44" spans="1:4">
      <c r="A44" s="3" t="s">
        <v>309</v>
      </c>
    </row>
    <row r="45" spans="1:4">
      <c r="A45" s="4" t="s">
        <v>329</v>
      </c>
      <c r="B45" s="4" t="s">
        <v>355</v>
      </c>
      <c r="C45" s="4" t="s">
        <v>356</v>
      </c>
    </row>
    <row r="46" spans="1:4">
      <c r="A46" s="4" t="s">
        <v>357</v>
      </c>
    </row>
    <row r="47" spans="1:4">
      <c r="A47" s="3" t="s">
        <v>309</v>
      </c>
    </row>
    <row r="48" spans="1:4">
      <c r="A48" s="4" t="s">
        <v>329</v>
      </c>
      <c r="B48" s="4" t="s">
        <v>358</v>
      </c>
      <c r="C48" s="4" t="s">
        <v>359</v>
      </c>
    </row>
    <row r="49" spans="1:4">
      <c r="A49" s="4" t="s">
        <v>360</v>
      </c>
    </row>
    <row r="50" spans="1:4">
      <c r="A50" s="3" t="s">
        <v>309</v>
      </c>
    </row>
    <row r="51" spans="1:4">
      <c r="A51" s="4" t="s">
        <v>329</v>
      </c>
      <c r="B51" s="4" t="s">
        <v>361</v>
      </c>
      <c r="C51" s="4" t="s">
        <v>362</v>
      </c>
    </row>
    <row r="52" spans="1:4">
      <c r="A52" s="4" t="s">
        <v>363</v>
      </c>
    </row>
    <row r="53" spans="1:4">
      <c r="A53" s="3" t="s">
        <v>309</v>
      </c>
    </row>
    <row r="54" spans="1:4">
      <c r="A54" s="4" t="s">
        <v>329</v>
      </c>
      <c r="B54" s="4" t="s">
        <v>364</v>
      </c>
      <c r="C54" s="4" t="s">
        <v>365</v>
      </c>
    </row>
    <row r="55" spans="1:4">
      <c r="A55" s="4" t="s">
        <v>366</v>
      </c>
    </row>
    <row r="56" spans="1:4">
      <c r="A56" s="3" t="s">
        <v>309</v>
      </c>
    </row>
    <row r="57" spans="1:4">
      <c r="A57" s="4" t="s">
        <v>329</v>
      </c>
      <c r="B57" s="4" t="s">
        <v>367</v>
      </c>
      <c r="C57" s="4" t="s">
        <v>367</v>
      </c>
    </row>
    <row r="58" spans="1:4">
      <c r="A58" s="4" t="s">
        <v>368</v>
      </c>
    </row>
    <row r="59" spans="1:4">
      <c r="A59" s="3" t="s">
        <v>309</v>
      </c>
    </row>
    <row r="60" spans="1:4">
      <c r="A60" s="4" t="s">
        <v>329</v>
      </c>
      <c r="B60" s="4" t="s">
        <v>369</v>
      </c>
      <c r="C60" s="4" t="s">
        <v>370</v>
      </c>
    </row>
    <row r="61" spans="1:4">
      <c r="A61" s="4" t="s">
        <v>371</v>
      </c>
    </row>
    <row r="62" spans="1:4">
      <c r="A62" s="3" t="s">
        <v>309</v>
      </c>
    </row>
    <row r="63" spans="1:4">
      <c r="A63" s="4" t="s">
        <v>329</v>
      </c>
      <c r="B63" s="4" t="s">
        <v>372</v>
      </c>
      <c r="C63" s="4" t="s">
        <v>372</v>
      </c>
    </row>
    <row r="64" spans="1:4">
      <c r="A64" s="4" t="s">
        <v>373</v>
      </c>
    </row>
    <row r="65" spans="1:4">
      <c r="A65" s="3" t="s">
        <v>309</v>
      </c>
    </row>
    <row r="66" spans="1:4">
      <c r="A66" s="4" t="s">
        <v>329</v>
      </c>
      <c r="B66" s="4" t="s">
        <v>374</v>
      </c>
      <c r="C66" s="4" t="s">
        <v>375</v>
      </c>
    </row>
    <row r="67" spans="1:4">
      <c r="A67" s="4" t="s">
        <v>376</v>
      </c>
    </row>
    <row r="68" spans="1:4">
      <c r="A68" s="3" t="s">
        <v>309</v>
      </c>
    </row>
    <row r="69" spans="1:4">
      <c r="A69" s="4" t="s">
        <v>338</v>
      </c>
      <c r="B69" s="6" t="n">
        <v>17441</v>
      </c>
      <c r="C69" s="6" t="n">
        <v>16081</v>
      </c>
    </row>
    <row r="70" spans="1:4">
      <c r="A70" s="4" t="s">
        <v>377</v>
      </c>
    </row>
    <row r="71" spans="1:4">
      <c r="A71" s="3" t="s">
        <v>309</v>
      </c>
    </row>
    <row r="72" spans="1:4">
      <c r="A72" s="4" t="s">
        <v>329</v>
      </c>
      <c r="B72" s="4" t="s">
        <v>378</v>
      </c>
      <c r="C72" s="4" t="s">
        <v>379</v>
      </c>
    </row>
    <row r="73" spans="1:4">
      <c r="A73" s="4" t="s">
        <v>380</v>
      </c>
    </row>
    <row r="74" spans="1:4">
      <c r="A74" s="3" t="s">
        <v>309</v>
      </c>
    </row>
    <row r="75" spans="1:4">
      <c r="A75" s="4" t="s">
        <v>338</v>
      </c>
      <c r="B75" s="6" t="n">
        <v>13143</v>
      </c>
      <c r="C75" s="6" t="n">
        <v>12446</v>
      </c>
    </row>
    <row r="76" spans="1:4">
      <c r="A76" s="4" t="s">
        <v>381</v>
      </c>
    </row>
    <row r="77" spans="1:4">
      <c r="A77" s="3" t="s">
        <v>309</v>
      </c>
    </row>
    <row r="78" spans="1:4">
      <c r="A78" s="4" t="s">
        <v>329</v>
      </c>
      <c r="B78" s="4" t="s">
        <v>382</v>
      </c>
      <c r="C78" s="4" t="s">
        <v>383</v>
      </c>
    </row>
    <row r="79" spans="1:4">
      <c r="A79" s="4" t="s">
        <v>384</v>
      </c>
    </row>
    <row r="80" spans="1:4">
      <c r="A80" s="3" t="s">
        <v>309</v>
      </c>
    </row>
    <row r="81" spans="1:4">
      <c r="A81" s="4" t="s">
        <v>338</v>
      </c>
      <c r="B81" s="6" t="n">
        <v>8712</v>
      </c>
      <c r="C81" s="6" t="n">
        <v>7742</v>
      </c>
    </row>
    <row r="82" spans="1:4">
      <c r="A82" s="4" t="s">
        <v>385</v>
      </c>
    </row>
    <row r="83" spans="1:4">
      <c r="A83" s="3" t="s">
        <v>309</v>
      </c>
    </row>
    <row r="84" spans="1:4">
      <c r="A84" s="4" t="s">
        <v>329</v>
      </c>
      <c r="B84" s="4" t="s">
        <v>386</v>
      </c>
      <c r="C84" s="4" t="s">
        <v>387</v>
      </c>
    </row>
    <row r="85" spans="1:4">
      <c r="A85" s="4" t="s">
        <v>388</v>
      </c>
    </row>
    <row r="86" spans="1:4">
      <c r="A86" s="3" t="s">
        <v>309</v>
      </c>
    </row>
    <row r="87" spans="1:4">
      <c r="A87" s="4" t="s">
        <v>338</v>
      </c>
      <c r="B87" s="6" t="n">
        <v>6352</v>
      </c>
      <c r="C87" s="6" t="n">
        <v>6526</v>
      </c>
    </row>
    <row r="88" spans="1:4">
      <c r="A88" s="4" t="s">
        <v>389</v>
      </c>
    </row>
    <row r="89" spans="1:4">
      <c r="A89" s="3" t="s">
        <v>309</v>
      </c>
    </row>
    <row r="90" spans="1:4">
      <c r="A90" s="4" t="s">
        <v>329</v>
      </c>
      <c r="B90" s="4" t="s">
        <v>390</v>
      </c>
      <c r="C90" s="4" t="s">
        <v>391</v>
      </c>
    </row>
    <row r="91" spans="1:4">
      <c r="A91" s="4" t="s">
        <v>392</v>
      </c>
    </row>
    <row r="92" spans="1:4">
      <c r="A92" s="3" t="s">
        <v>309</v>
      </c>
    </row>
    <row r="93" spans="1:4">
      <c r="A93" s="4" t="s">
        <v>338</v>
      </c>
      <c r="B93" s="6" t="n">
        <v>4265</v>
      </c>
      <c r="C93" s="6" t="n">
        <v>4118</v>
      </c>
    </row>
    <row r="94" spans="1:4">
      <c r="A94" s="4" t="s">
        <v>393</v>
      </c>
    </row>
    <row r="95" spans="1:4">
      <c r="A95" s="3" t="s">
        <v>309</v>
      </c>
    </row>
    <row r="96" spans="1:4">
      <c r="A96" s="4" t="s">
        <v>329</v>
      </c>
      <c r="B96" s="4" t="s">
        <v>394</v>
      </c>
      <c r="C96" s="4" t="s">
        <v>361</v>
      </c>
    </row>
    <row r="97" spans="1:4">
      <c r="A97" s="4" t="s">
        <v>395</v>
      </c>
    </row>
    <row r="98" spans="1:4">
      <c r="A98" s="3" t="s">
        <v>309</v>
      </c>
    </row>
    <row r="99" spans="1:4">
      <c r="A99" s="4" t="s">
        <v>338</v>
      </c>
      <c r="B99" s="6" t="n">
        <v>3220</v>
      </c>
      <c r="C99" s="6" t="n">
        <v>2905</v>
      </c>
    </row>
    <row r="100" spans="1:4">
      <c r="A100" s="4" t="s">
        <v>396</v>
      </c>
    </row>
    <row r="101" spans="1:4">
      <c r="A101" s="3" t="s">
        <v>309</v>
      </c>
    </row>
    <row r="102" spans="1:4">
      <c r="A102" s="4" t="s">
        <v>329</v>
      </c>
      <c r="B102" s="4" t="s">
        <v>369</v>
      </c>
      <c r="C102" s="4" t="s">
        <v>370</v>
      </c>
    </row>
    <row r="103" spans="1:4">
      <c r="A103" s="4" t="s">
        <v>397</v>
      </c>
    </row>
    <row r="104" spans="1:4">
      <c r="A104" s="3" t="s">
        <v>309</v>
      </c>
    </row>
    <row r="105" spans="1:4">
      <c r="A105" s="4" t="s">
        <v>338</v>
      </c>
      <c r="B105" s="6" t="n">
        <v>1226</v>
      </c>
      <c r="C105" s="6" t="n">
        <v>1248</v>
      </c>
    </row>
    <row r="106" spans="1:4">
      <c r="A106" s="4" t="s">
        <v>398</v>
      </c>
    </row>
    <row r="107" spans="1:4">
      <c r="A107" s="3" t="s">
        <v>309</v>
      </c>
    </row>
    <row r="108" spans="1:4">
      <c r="A108" s="4" t="s">
        <v>329</v>
      </c>
      <c r="B108" s="4" t="s">
        <v>399</v>
      </c>
      <c r="C108"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1</v>
      </c>
      <c r="C1" s="2" t="s">
        <v>305</v>
      </c>
    </row>
    <row r="2" spans="1:3">
      <c r="B2" s="2" t="s">
        <v>2</v>
      </c>
      <c r="C2" s="2" t="s">
        <v>52</v>
      </c>
    </row>
    <row r="3" spans="1:3">
      <c r="A3" s="3" t="s">
        <v>172</v>
      </c>
    </row>
    <row r="4" spans="1:3">
      <c r="A4" s="4" t="s">
        <v>401</v>
      </c>
      <c r="B4" s="6" t="n">
        <v>236</v>
      </c>
      <c r="C4" s="6" t="n">
        <v>268</v>
      </c>
    </row>
    <row r="5" spans="1:3">
      <c r="A5" s="4" t="s">
        <v>402</v>
      </c>
      <c r="B5" s="5" t="n">
        <v>-174</v>
      </c>
      <c r="C5" s="5" t="n">
        <v>-32</v>
      </c>
    </row>
    <row r="6" spans="1:3">
      <c r="A6" s="4" t="s">
        <v>403</v>
      </c>
      <c r="B6" s="6" t="n">
        <v>62</v>
      </c>
      <c r="C6" s="6" t="n">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95</v>
      </c>
      <c r="D1" s="2" t="s">
        <v>1</v>
      </c>
    </row>
    <row r="2" spans="1:5">
      <c r="B2" s="2" t="s">
        <v>2</v>
      </c>
      <c r="C2" s="2" t="s">
        <v>96</v>
      </c>
      <c r="D2" s="2" t="s">
        <v>2</v>
      </c>
      <c r="E2" s="2" t="s">
        <v>96</v>
      </c>
    </row>
    <row r="3" spans="1:5">
      <c r="A3" s="3" t="s">
        <v>405</v>
      </c>
    </row>
    <row r="4" spans="1:5">
      <c r="A4" s="4" t="s">
        <v>406</v>
      </c>
      <c r="B4" s="6" t="n">
        <v>106</v>
      </c>
      <c r="C4" s="6" t="n">
        <v>98</v>
      </c>
      <c r="D4" s="6" t="n">
        <v>207</v>
      </c>
      <c r="E4" s="6" t="n">
        <v>193</v>
      </c>
    </row>
    <row r="5" spans="1:5">
      <c r="A5" s="4" t="s">
        <v>407</v>
      </c>
      <c r="B5" s="5" t="n">
        <v>4017</v>
      </c>
      <c r="C5" s="5" t="n">
        <v>4131</v>
      </c>
      <c r="D5" s="5" t="n">
        <v>8251</v>
      </c>
      <c r="E5" s="5" t="n">
        <v>8273</v>
      </c>
    </row>
    <row r="6" spans="1:5">
      <c r="A6" s="4" t="s">
        <v>408</v>
      </c>
      <c r="B6" s="5" t="n">
        <v>-335</v>
      </c>
      <c r="C6" s="5" t="n">
        <v>-411</v>
      </c>
      <c r="D6" s="5" t="n">
        <v>-750</v>
      </c>
      <c r="E6" s="5" t="n">
        <v>-809</v>
      </c>
    </row>
    <row r="7" spans="1:5">
      <c r="A7" s="4" t="s">
        <v>99</v>
      </c>
      <c r="B7" s="5" t="n">
        <v>3682</v>
      </c>
      <c r="C7" s="5" t="n">
        <v>3720</v>
      </c>
      <c r="D7" s="5" t="n">
        <v>7501</v>
      </c>
      <c r="E7" s="5" t="n">
        <v>7464</v>
      </c>
    </row>
    <row r="8" spans="1:5">
      <c r="A8" s="4" t="s">
        <v>334</v>
      </c>
    </row>
    <row r="9" spans="1:5">
      <c r="A9" s="3" t="s">
        <v>405</v>
      </c>
    </row>
    <row r="10" spans="1:5">
      <c r="A10" s="4" t="s">
        <v>409</v>
      </c>
      <c r="B10" s="5" t="n">
        <v>3132</v>
      </c>
      <c r="C10" s="5" t="n">
        <v>3382</v>
      </c>
      <c r="D10" s="5" t="n">
        <v>6442</v>
      </c>
      <c r="E10" s="5" t="n">
        <v>6818</v>
      </c>
    </row>
    <row r="11" spans="1:5">
      <c r="A11" s="4" t="s">
        <v>410</v>
      </c>
    </row>
    <row r="12" spans="1:5">
      <c r="A12" s="3" t="s">
        <v>405</v>
      </c>
    </row>
    <row r="13" spans="1:5">
      <c r="A13" s="4" t="s">
        <v>409</v>
      </c>
      <c r="B13" s="5" t="n">
        <v>80</v>
      </c>
      <c r="C13" s="5" t="n">
        <v>114</v>
      </c>
      <c r="D13" s="5" t="n">
        <v>211</v>
      </c>
      <c r="E13" s="5" t="n">
        <v>157</v>
      </c>
    </row>
    <row r="14" spans="1:5">
      <c r="A14" s="4" t="s">
        <v>411</v>
      </c>
    </row>
    <row r="15" spans="1:5">
      <c r="A15" s="3" t="s">
        <v>405</v>
      </c>
    </row>
    <row r="16" spans="1:5">
      <c r="A16" s="4" t="s">
        <v>409</v>
      </c>
      <c r="B16" s="5" t="n">
        <v>653</v>
      </c>
      <c r="C16" s="5" t="n">
        <v>503</v>
      </c>
      <c r="D16" s="5" t="n">
        <v>1285</v>
      </c>
      <c r="E16" s="5" t="n">
        <v>1052</v>
      </c>
    </row>
    <row r="17" spans="1:5">
      <c r="A17" s="4" t="s">
        <v>412</v>
      </c>
    </row>
    <row r="18" spans="1:5">
      <c r="A18" s="3" t="s">
        <v>405</v>
      </c>
    </row>
    <row r="19" spans="1:5">
      <c r="A19" s="4" t="s">
        <v>409</v>
      </c>
      <c r="B19" s="6" t="n">
        <v>46</v>
      </c>
      <c r="C19" s="6" t="n">
        <v>34</v>
      </c>
      <c r="D19" s="6" t="n">
        <v>106</v>
      </c>
      <c r="E19" s="6" t="n">
        <v>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95</v>
      </c>
      <c r="D1" s="2" t="s">
        <v>1</v>
      </c>
    </row>
    <row r="2" spans="1:5">
      <c r="B2" s="2" t="s">
        <v>2</v>
      </c>
      <c r="C2" s="2" t="s">
        <v>96</v>
      </c>
      <c r="D2" s="2" t="s">
        <v>2</v>
      </c>
      <c r="E2" s="2" t="s">
        <v>96</v>
      </c>
    </row>
    <row r="3" spans="1:5">
      <c r="A3" s="3" t="s">
        <v>414</v>
      </c>
    </row>
    <row r="4" spans="1:5">
      <c r="A4" s="4" t="s">
        <v>415</v>
      </c>
      <c r="B4" s="6" t="n">
        <v>-12</v>
      </c>
      <c r="C4" s="6" t="n">
        <v>-13</v>
      </c>
      <c r="D4" s="6" t="n">
        <v>-20</v>
      </c>
      <c r="E4" s="6" t="n">
        <v>-24</v>
      </c>
    </row>
    <row r="5" spans="1:5">
      <c r="A5" s="4" t="s">
        <v>416</v>
      </c>
      <c r="B5" s="5" t="n">
        <v>-99</v>
      </c>
      <c r="C5" s="5" t="n">
        <v>682</v>
      </c>
      <c r="D5" s="5" t="n">
        <v>949</v>
      </c>
      <c r="E5" s="5" t="n">
        <v>121</v>
      </c>
    </row>
    <row r="6" spans="1:5">
      <c r="A6" s="4" t="s">
        <v>334</v>
      </c>
    </row>
    <row r="7" spans="1:5">
      <c r="A7" s="3" t="s">
        <v>414</v>
      </c>
    </row>
    <row r="8" spans="1:5">
      <c r="A8" s="4" t="s">
        <v>417</v>
      </c>
      <c r="B8" s="5" t="n">
        <v>42</v>
      </c>
      <c r="C8" s="5" t="n">
        <v>133</v>
      </c>
      <c r="D8" s="5" t="n">
        <v>153</v>
      </c>
      <c r="E8" s="5" t="n">
        <v>250</v>
      </c>
    </row>
    <row r="9" spans="1:5">
      <c r="A9" s="4" t="s">
        <v>418</v>
      </c>
    </row>
    <row r="10" spans="1:5">
      <c r="A10" s="3" t="s">
        <v>414</v>
      </c>
    </row>
    <row r="11" spans="1:5">
      <c r="A11" s="4" t="s">
        <v>417</v>
      </c>
      <c r="B11" s="5" t="n">
        <v>-131</v>
      </c>
      <c r="C11" s="5" t="n">
        <v>500</v>
      </c>
      <c r="D11" s="5" t="n">
        <v>647</v>
      </c>
      <c r="E11" s="5" t="n">
        <v>-205</v>
      </c>
    </row>
    <row r="12" spans="1:5">
      <c r="A12" s="4" t="s">
        <v>419</v>
      </c>
    </row>
    <row r="13" spans="1:5">
      <c r="A13" s="3" t="s">
        <v>414</v>
      </c>
    </row>
    <row r="14" spans="1:5">
      <c r="A14" s="4" t="s">
        <v>417</v>
      </c>
      <c r="C14" s="5" t="n">
        <v>52</v>
      </c>
      <c r="D14" s="5" t="n">
        <v>174</v>
      </c>
      <c r="E14" s="5" t="n">
        <v>53</v>
      </c>
    </row>
    <row r="15" spans="1:5">
      <c r="A15" s="4" t="s">
        <v>420</v>
      </c>
    </row>
    <row r="16" spans="1:5">
      <c r="A16" s="3" t="s">
        <v>414</v>
      </c>
    </row>
    <row r="17" spans="1:5">
      <c r="A17" s="4" t="s">
        <v>417</v>
      </c>
      <c r="B17" s="6" t="n">
        <v>2</v>
      </c>
      <c r="C17" s="6" t="n">
        <v>10</v>
      </c>
      <c r="D17" s="6" t="n">
        <v>-5</v>
      </c>
      <c r="E17" s="6"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1</v>
      </c>
      <c r="B1" s="2" t="s">
        <v>1</v>
      </c>
      <c r="C1" s="2" t="s">
        <v>305</v>
      </c>
    </row>
    <row r="2" spans="1:3">
      <c r="B2" s="2" t="s">
        <v>2</v>
      </c>
      <c r="C2" s="2" t="s">
        <v>52</v>
      </c>
    </row>
    <row r="3" spans="1:3">
      <c r="A3" s="3" t="s">
        <v>172</v>
      </c>
    </row>
    <row r="4" spans="1:3">
      <c r="A4" s="4" t="s">
        <v>422</v>
      </c>
      <c r="B4" s="6" t="n">
        <v>828</v>
      </c>
      <c r="C4" s="6" t="n">
        <v>828</v>
      </c>
    </row>
    <row r="5" spans="1:3">
      <c r="A5" s="4" t="s">
        <v>423</v>
      </c>
      <c r="B5" s="5" t="n">
        <v>0</v>
      </c>
      <c r="C5" s="5" t="n">
        <v>0</v>
      </c>
    </row>
    <row r="6" spans="1:3">
      <c r="A6" s="4" t="s">
        <v>424</v>
      </c>
      <c r="B6" s="6" t="n">
        <v>828</v>
      </c>
      <c r="C6" s="6" t="n">
        <v>8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52</v>
      </c>
    </row>
    <row r="2" spans="1:3">
      <c r="A2" s="3" t="s">
        <v>278</v>
      </c>
    </row>
    <row r="3" spans="1:3">
      <c r="A3" s="4" t="s">
        <v>426</v>
      </c>
      <c r="B3" s="6" t="n">
        <v>35695</v>
      </c>
      <c r="C3" s="6" t="n">
        <v>125980</v>
      </c>
    </row>
    <row r="4" spans="1:3">
      <c r="A4" s="4" t="s">
        <v>427</v>
      </c>
      <c r="B4" s="5" t="n">
        <v>-524</v>
      </c>
      <c r="C4" s="5" t="n">
        <v>-4548</v>
      </c>
    </row>
    <row r="5" spans="1:3">
      <c r="A5" s="4" t="s">
        <v>428</v>
      </c>
      <c r="B5" s="5" t="n">
        <v>12176</v>
      </c>
      <c r="C5" s="5" t="n">
        <v>35063</v>
      </c>
    </row>
    <row r="6" spans="1:3">
      <c r="A6" s="4" t="s">
        <v>429</v>
      </c>
      <c r="B6" s="5" t="n">
        <v>-643</v>
      </c>
      <c r="C6" s="5" t="n">
        <v>-1905</v>
      </c>
    </row>
    <row r="7" spans="1:3">
      <c r="A7" s="4" t="s">
        <v>430</v>
      </c>
      <c r="B7" s="5" t="n">
        <v>47871</v>
      </c>
      <c r="C7" s="5" t="n">
        <v>161043</v>
      </c>
    </row>
    <row r="8" spans="1:3">
      <c r="A8" s="4" t="s">
        <v>431</v>
      </c>
      <c r="B8" s="5" t="n">
        <v>-1167</v>
      </c>
      <c r="C8" s="5" t="n">
        <v>-6453</v>
      </c>
    </row>
    <row r="9" spans="1:3">
      <c r="A9" s="4" t="s">
        <v>284</v>
      </c>
    </row>
    <row r="10" spans="1:3">
      <c r="A10" s="3" t="s">
        <v>278</v>
      </c>
    </row>
    <row r="11" spans="1:3">
      <c r="A11" s="4" t="s">
        <v>426</v>
      </c>
      <c r="C11" s="5" t="n">
        <v>1991</v>
      </c>
    </row>
    <row r="12" spans="1:3">
      <c r="A12" s="4" t="s">
        <v>427</v>
      </c>
      <c r="C12" s="5" t="n">
        <v>-82</v>
      </c>
    </row>
    <row r="13" spans="1:3">
      <c r="A13" s="4" t="s">
        <v>428</v>
      </c>
      <c r="C13" s="5" t="n">
        <v>1469</v>
      </c>
    </row>
    <row r="14" spans="1:3">
      <c r="A14" s="4" t="s">
        <v>429</v>
      </c>
      <c r="C14" s="5" t="n">
        <v>-47</v>
      </c>
    </row>
    <row r="15" spans="1:3">
      <c r="A15" s="4" t="s">
        <v>430</v>
      </c>
      <c r="C15" s="5" t="n">
        <v>3460</v>
      </c>
    </row>
    <row r="16" spans="1:3">
      <c r="A16" s="4" t="s">
        <v>431</v>
      </c>
      <c r="C16" s="5" t="n">
        <v>-129</v>
      </c>
    </row>
    <row r="17" spans="1:3">
      <c r="A17" s="4" t="s">
        <v>285</v>
      </c>
    </row>
    <row r="18" spans="1:3">
      <c r="A18" s="3" t="s">
        <v>278</v>
      </c>
    </row>
    <row r="19" spans="1:3">
      <c r="A19" s="4" t="s">
        <v>426</v>
      </c>
      <c r="B19" s="5" t="n">
        <v>2539</v>
      </c>
      <c r="C19" s="5" t="n">
        <v>11420</v>
      </c>
    </row>
    <row r="20" spans="1:3">
      <c r="A20" s="4" t="s">
        <v>427</v>
      </c>
      <c r="B20" s="5" t="n">
        <v>-10</v>
      </c>
      <c r="C20" s="5" t="n">
        <v>-171</v>
      </c>
    </row>
    <row r="21" spans="1:3">
      <c r="A21" s="4" t="s">
        <v>428</v>
      </c>
      <c r="B21" s="5" t="n">
        <v>4459</v>
      </c>
      <c r="C21" s="5" t="n">
        <v>12565</v>
      </c>
    </row>
    <row r="22" spans="1:3">
      <c r="A22" s="4" t="s">
        <v>429</v>
      </c>
      <c r="B22" s="5" t="n">
        <v>-88</v>
      </c>
      <c r="C22" s="5" t="n">
        <v>-391</v>
      </c>
    </row>
    <row r="23" spans="1:3">
      <c r="A23" s="4" t="s">
        <v>430</v>
      </c>
      <c r="B23" s="5" t="n">
        <v>6998</v>
      </c>
      <c r="C23" s="5" t="n">
        <v>23985</v>
      </c>
    </row>
    <row r="24" spans="1:3">
      <c r="A24" s="4" t="s">
        <v>431</v>
      </c>
      <c r="B24" s="5" t="n">
        <v>-98</v>
      </c>
      <c r="C24" s="5" t="n">
        <v>-562</v>
      </c>
    </row>
    <row r="25" spans="1:3">
      <c r="A25" s="4" t="s">
        <v>287</v>
      </c>
    </row>
    <row r="26" spans="1:3">
      <c r="A26" s="3" t="s">
        <v>278</v>
      </c>
    </row>
    <row r="27" spans="1:3">
      <c r="A27" s="4" t="s">
        <v>426</v>
      </c>
      <c r="B27" s="5" t="n">
        <v>3118</v>
      </c>
      <c r="C27" s="5" t="n">
        <v>62162</v>
      </c>
    </row>
    <row r="28" spans="1:3">
      <c r="A28" s="4" t="s">
        <v>427</v>
      </c>
      <c r="B28" s="5" t="n">
        <v>-267</v>
      </c>
      <c r="C28" s="5" t="n">
        <v>-3359</v>
      </c>
    </row>
    <row r="29" spans="1:3">
      <c r="A29" s="4" t="s">
        <v>428</v>
      </c>
      <c r="B29" s="5" t="n">
        <v>4873</v>
      </c>
      <c r="C29" s="5" t="n">
        <v>7310</v>
      </c>
    </row>
    <row r="30" spans="1:3">
      <c r="A30" s="4" t="s">
        <v>429</v>
      </c>
      <c r="B30" s="5" t="n">
        <v>-487</v>
      </c>
      <c r="C30" s="5" t="n">
        <v>-1068</v>
      </c>
    </row>
    <row r="31" spans="1:3">
      <c r="A31" s="4" t="s">
        <v>430</v>
      </c>
      <c r="B31" s="5" t="n">
        <v>7991</v>
      </c>
      <c r="C31" s="5" t="n">
        <v>69472</v>
      </c>
    </row>
    <row r="32" spans="1:3">
      <c r="A32" s="4" t="s">
        <v>431</v>
      </c>
      <c r="B32" s="5" t="n">
        <v>-754</v>
      </c>
      <c r="C32" s="5" t="n">
        <v>-4427</v>
      </c>
    </row>
    <row r="33" spans="1:3">
      <c r="A33" s="4" t="s">
        <v>289</v>
      </c>
    </row>
    <row r="34" spans="1:3">
      <c r="A34" s="3" t="s">
        <v>278</v>
      </c>
    </row>
    <row r="35" spans="1:3">
      <c r="A35" s="4" t="s">
        <v>426</v>
      </c>
      <c r="B35" s="5" t="n">
        <v>828</v>
      </c>
      <c r="C35" s="5" t="n">
        <v>4667</v>
      </c>
    </row>
    <row r="36" spans="1:3">
      <c r="A36" s="4" t="s">
        <v>427</v>
      </c>
      <c r="B36" s="5" t="n">
        <v>-8</v>
      </c>
      <c r="C36" s="5" t="n">
        <v>-53</v>
      </c>
    </row>
    <row r="37" spans="1:3">
      <c r="A37" s="4" t="s">
        <v>428</v>
      </c>
      <c r="B37" s="5" t="n">
        <v>7</v>
      </c>
      <c r="C37" s="5" t="n">
        <v>621</v>
      </c>
    </row>
    <row r="38" spans="1:3">
      <c r="A38" s="4" t="s">
        <v>429</v>
      </c>
      <c r="B38" s="5" t="n">
        <v>-1</v>
      </c>
      <c r="C38" s="5" t="n">
        <v>-22</v>
      </c>
    </row>
    <row r="39" spans="1:3">
      <c r="A39" s="4" t="s">
        <v>430</v>
      </c>
      <c r="B39" s="5" t="n">
        <v>835</v>
      </c>
      <c r="C39" s="5" t="n">
        <v>5288</v>
      </c>
    </row>
    <row r="40" spans="1:3">
      <c r="A40" s="4" t="s">
        <v>431</v>
      </c>
      <c r="B40" s="5" t="n">
        <v>-9</v>
      </c>
      <c r="C40" s="5" t="n">
        <v>-75</v>
      </c>
    </row>
    <row r="41" spans="1:3">
      <c r="A41" s="4" t="s">
        <v>290</v>
      </c>
    </row>
    <row r="42" spans="1:3">
      <c r="A42" s="3" t="s">
        <v>278</v>
      </c>
    </row>
    <row r="43" spans="1:3">
      <c r="A43" s="4" t="s">
        <v>426</v>
      </c>
      <c r="B43" s="5" t="n">
        <v>251</v>
      </c>
      <c r="C43" s="5" t="n">
        <v>4948</v>
      </c>
    </row>
    <row r="44" spans="1:3">
      <c r="A44" s="4" t="s">
        <v>427</v>
      </c>
      <c r="B44" s="5" t="n">
        <v>-1</v>
      </c>
      <c r="C44" s="5" t="n">
        <v>-117</v>
      </c>
    </row>
    <row r="45" spans="1:3">
      <c r="A45" s="4" t="s">
        <v>428</v>
      </c>
      <c r="B45" s="5" t="n">
        <v>1266</v>
      </c>
      <c r="C45" s="5" t="n">
        <v>4357</v>
      </c>
    </row>
    <row r="46" spans="1:3">
      <c r="A46" s="4" t="s">
        <v>429</v>
      </c>
      <c r="B46" s="5" t="n">
        <v>-10</v>
      </c>
      <c r="C46" s="5" t="n">
        <v>-197</v>
      </c>
    </row>
    <row r="47" spans="1:3">
      <c r="A47" s="4" t="s">
        <v>430</v>
      </c>
      <c r="B47" s="5" t="n">
        <v>1517</v>
      </c>
      <c r="C47" s="5" t="n">
        <v>9305</v>
      </c>
    </row>
    <row r="48" spans="1:3">
      <c r="A48" s="4" t="s">
        <v>431</v>
      </c>
      <c r="B48" s="5" t="n">
        <v>-11</v>
      </c>
      <c r="C48" s="5" t="n">
        <v>-314</v>
      </c>
    </row>
    <row r="49" spans="1:3">
      <c r="A49" s="4" t="s">
        <v>291</v>
      </c>
    </row>
    <row r="50" spans="1:3">
      <c r="A50" s="3" t="s">
        <v>278</v>
      </c>
    </row>
    <row r="51" spans="1:3">
      <c r="A51" s="4" t="s">
        <v>426</v>
      </c>
      <c r="B51" s="5" t="n">
        <v>28959</v>
      </c>
      <c r="C51" s="5" t="n">
        <v>35372</v>
      </c>
    </row>
    <row r="52" spans="1:3">
      <c r="A52" s="4" t="s">
        <v>427</v>
      </c>
      <c r="B52" s="5" t="n">
        <v>-238</v>
      </c>
      <c r="C52" s="5" t="n">
        <v>-703</v>
      </c>
    </row>
    <row r="53" spans="1:3">
      <c r="A53" s="4" t="s">
        <v>428</v>
      </c>
      <c r="B53" s="5" t="n">
        <v>1571</v>
      </c>
      <c r="C53" s="5" t="n">
        <v>6325</v>
      </c>
    </row>
    <row r="54" spans="1:3">
      <c r="A54" s="4" t="s">
        <v>429</v>
      </c>
      <c r="B54" s="5" t="n">
        <v>-57</v>
      </c>
      <c r="C54" s="5" t="n">
        <v>-126</v>
      </c>
    </row>
    <row r="55" spans="1:3">
      <c r="A55" s="4" t="s">
        <v>430</v>
      </c>
      <c r="B55" s="5" t="n">
        <v>30530</v>
      </c>
      <c r="C55" s="5" t="n">
        <v>41697</v>
      </c>
    </row>
    <row r="56" spans="1:3">
      <c r="A56" s="4" t="s">
        <v>431</v>
      </c>
      <c r="B56" s="6" t="n">
        <v>-295</v>
      </c>
      <c r="C56" s="5" t="n">
        <v>-829</v>
      </c>
    </row>
    <row r="57" spans="1:3">
      <c r="A57" s="4" t="s">
        <v>286</v>
      </c>
    </row>
    <row r="58" spans="1:3">
      <c r="A58" s="3" t="s">
        <v>278</v>
      </c>
    </row>
    <row r="59" spans="1:3">
      <c r="A59" s="4" t="s">
        <v>426</v>
      </c>
      <c r="C59" s="5" t="n">
        <v>5420</v>
      </c>
    </row>
    <row r="60" spans="1:3">
      <c r="A60" s="4" t="s">
        <v>427</v>
      </c>
      <c r="C60" s="5" t="n">
        <v>-63</v>
      </c>
    </row>
    <row r="61" spans="1:3">
      <c r="A61" s="4" t="s">
        <v>428</v>
      </c>
      <c r="C61" s="5" t="n">
        <v>2416</v>
      </c>
    </row>
    <row r="62" spans="1:3">
      <c r="A62" s="4" t="s">
        <v>429</v>
      </c>
      <c r="C62" s="5" t="n">
        <v>-54</v>
      </c>
    </row>
    <row r="63" spans="1:3">
      <c r="A63" s="4" t="s">
        <v>430</v>
      </c>
      <c r="C63" s="5" t="n">
        <v>7836</v>
      </c>
    </row>
    <row r="64" spans="1:3">
      <c r="A64" s="4" t="s">
        <v>431</v>
      </c>
      <c r="C64" s="6" t="n">
        <v>-1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5791</v>
      </c>
      <c r="C4" s="6" t="n">
        <v>22089</v>
      </c>
      <c r="D4" s="6" t="n">
        <v>48880</v>
      </c>
      <c r="E4" s="6" t="n">
        <v>43101</v>
      </c>
    </row>
    <row r="5" spans="1:5">
      <c r="A5" s="4" t="s">
        <v>99</v>
      </c>
      <c r="B5" s="5" t="n">
        <v>3682</v>
      </c>
      <c r="C5" s="5" t="n">
        <v>3720</v>
      </c>
      <c r="D5" s="5" t="n">
        <v>7501</v>
      </c>
      <c r="E5" s="5" t="n">
        <v>7464</v>
      </c>
    </row>
    <row r="6" spans="1:5">
      <c r="A6" s="4" t="s">
        <v>100</v>
      </c>
      <c r="B6" s="5" t="n">
        <v>-99</v>
      </c>
      <c r="C6" s="5" t="n">
        <v>682</v>
      </c>
      <c r="D6" s="5" t="n">
        <v>949</v>
      </c>
      <c r="E6" s="5" t="n">
        <v>121</v>
      </c>
    </row>
    <row r="7" spans="1:5">
      <c r="A7" s="4" t="s">
        <v>101</v>
      </c>
      <c r="B7" s="5" t="n">
        <v>5149</v>
      </c>
      <c r="C7" s="5" t="n">
        <v>3360</v>
      </c>
      <c r="D7" s="5" t="n">
        <v>8895</v>
      </c>
      <c r="E7" s="5" t="n">
        <v>6695</v>
      </c>
    </row>
    <row r="8" spans="1:5">
      <c r="A8" s="4" t="s">
        <v>102</v>
      </c>
      <c r="B8" s="5" t="n">
        <v>1444</v>
      </c>
      <c r="C8" s="5" t="n">
        <v>2123</v>
      </c>
      <c r="D8" s="5" t="n">
        <v>2879</v>
      </c>
      <c r="E8" s="5" t="n">
        <v>4305</v>
      </c>
    </row>
    <row r="9" spans="1:5">
      <c r="A9" s="4" t="s">
        <v>103</v>
      </c>
      <c r="B9" s="5" t="n">
        <v>87</v>
      </c>
      <c r="C9" s="5" t="n">
        <v>44</v>
      </c>
      <c r="D9" s="5" t="n">
        <v>142</v>
      </c>
      <c r="E9" s="5" t="n">
        <v>157</v>
      </c>
    </row>
    <row r="10" spans="1:5">
      <c r="A10" s="4" t="s">
        <v>104</v>
      </c>
      <c r="B10" s="5" t="n">
        <v>36054</v>
      </c>
      <c r="C10" s="5" t="n">
        <v>32018</v>
      </c>
      <c r="D10" s="5" t="n">
        <v>69246</v>
      </c>
      <c r="E10" s="5" t="n">
        <v>61843</v>
      </c>
    </row>
    <row r="11" spans="1:5">
      <c r="A11" s="3" t="s">
        <v>105</v>
      </c>
    </row>
    <row r="12" spans="1:5">
      <c r="A12" s="4" t="s">
        <v>106</v>
      </c>
      <c r="B12" s="5" t="n">
        <v>16085</v>
      </c>
      <c r="C12" s="5" t="n">
        <v>13540</v>
      </c>
      <c r="D12" s="5" t="n">
        <v>32330</v>
      </c>
      <c r="E12" s="5" t="n">
        <v>26591</v>
      </c>
    </row>
    <row r="13" spans="1:5">
      <c r="A13" s="4" t="s">
        <v>107</v>
      </c>
      <c r="B13" s="5" t="n">
        <v>837</v>
      </c>
      <c r="C13" s="5" t="n">
        <v>867</v>
      </c>
      <c r="D13" s="5" t="n">
        <v>1638</v>
      </c>
      <c r="E13" s="5" t="n">
        <v>1789</v>
      </c>
    </row>
    <row r="14" spans="1:5">
      <c r="A14" s="4" t="s">
        <v>108</v>
      </c>
      <c r="B14" s="5" t="n">
        <v>18357</v>
      </c>
      <c r="C14" s="5" t="n">
        <v>18132</v>
      </c>
      <c r="D14" s="5" t="n">
        <v>37263</v>
      </c>
      <c r="E14" s="5" t="n">
        <v>35026</v>
      </c>
    </row>
    <row r="15" spans="1:5">
      <c r="A15" s="4" t="s">
        <v>109</v>
      </c>
      <c r="B15" s="5" t="n">
        <v>3383</v>
      </c>
      <c r="C15" s="5" t="n">
        <v>2791</v>
      </c>
      <c r="D15" s="5" t="n">
        <v>6522</v>
      </c>
      <c r="E15" s="5" t="n">
        <v>5616</v>
      </c>
    </row>
    <row r="16" spans="1:5">
      <c r="A16" s="4" t="s">
        <v>110</v>
      </c>
      <c r="B16" s="5" t="n">
        <v>20</v>
      </c>
      <c r="C16" s="5" t="n">
        <v>41</v>
      </c>
      <c r="D16" s="5" t="n">
        <v>42</v>
      </c>
      <c r="E16" s="5" t="n">
        <v>83</v>
      </c>
    </row>
    <row r="17" spans="1:5">
      <c r="A17" s="4" t="s">
        <v>111</v>
      </c>
      <c r="B17" s="5" t="n">
        <v>38682</v>
      </c>
      <c r="C17" s="5" t="n">
        <v>35371</v>
      </c>
      <c r="D17" s="5" t="n">
        <v>77795</v>
      </c>
      <c r="E17" s="5" t="n">
        <v>69105</v>
      </c>
    </row>
    <row r="18" spans="1:5">
      <c r="A18" s="4" t="s">
        <v>112</v>
      </c>
      <c r="B18" s="5" t="n">
        <v>-2628</v>
      </c>
      <c r="C18" s="5" t="n">
        <v>-3353</v>
      </c>
      <c r="D18" s="5" t="n">
        <v>-8549</v>
      </c>
      <c r="E18" s="5" t="n">
        <v>-7262</v>
      </c>
    </row>
    <row r="19" spans="1:5">
      <c r="A19" s="4" t="s">
        <v>113</v>
      </c>
      <c r="B19" s="5" t="n">
        <v>-30</v>
      </c>
      <c r="C19" s="5" t="n">
        <v>-220</v>
      </c>
      <c r="D19" s="5" t="n">
        <v>284</v>
      </c>
      <c r="E19" s="5" t="n">
        <v>-863</v>
      </c>
    </row>
    <row r="20" spans="1:5">
      <c r="A20" s="4" t="s">
        <v>114</v>
      </c>
      <c r="B20" s="6" t="n">
        <v>-2598</v>
      </c>
      <c r="C20" s="6" t="n">
        <v>-3133</v>
      </c>
      <c r="D20" s="6" t="n">
        <v>-8833</v>
      </c>
      <c r="E20" s="6" t="n">
        <v>-6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2"/>
  </cols>
  <sheetData>
    <row r="1" spans="1:2">
      <c r="A1" s="1" t="s">
        <v>432</v>
      </c>
      <c r="B1" s="2" t="s">
        <v>433</v>
      </c>
    </row>
    <row r="2" spans="1:2">
      <c r="A2" s="3" t="s">
        <v>278</v>
      </c>
    </row>
    <row r="3" spans="1:2">
      <c r="A3" s="4" t="s">
        <v>434</v>
      </c>
      <c r="B3" s="5" t="n">
        <v>67</v>
      </c>
    </row>
    <row r="4" spans="1:2">
      <c r="A4" s="4" t="s">
        <v>435</v>
      </c>
      <c r="B4" s="5" t="n">
        <v>62</v>
      </c>
    </row>
    <row r="5" spans="1:2">
      <c r="A5" s="4" t="s">
        <v>436</v>
      </c>
      <c r="B5" s="5" t="n">
        <v>4</v>
      </c>
    </row>
    <row r="6" spans="1:2">
      <c r="A6" s="4" t="s">
        <v>437</v>
      </c>
      <c r="B6" s="5" t="n">
        <v>1</v>
      </c>
    </row>
    <row r="7" spans="1:2">
      <c r="A7" s="4" t="s">
        <v>438</v>
      </c>
      <c r="B7" s="5" t="n">
        <v>27</v>
      </c>
    </row>
    <row r="8" spans="1:2">
      <c r="A8" s="4" t="s">
        <v>439</v>
      </c>
      <c r="B8" s="5" t="n">
        <v>23</v>
      </c>
    </row>
    <row r="9" spans="1:2">
      <c r="A9" s="4" t="s">
        <v>440</v>
      </c>
      <c r="B9" s="5" t="n">
        <v>4</v>
      </c>
    </row>
    <row r="10" spans="1:2">
      <c r="A10" s="4" t="s">
        <v>285</v>
      </c>
    </row>
    <row r="11" spans="1:2">
      <c r="A11" s="3" t="s">
        <v>278</v>
      </c>
    </row>
    <row r="12" spans="1:2">
      <c r="A12" s="4" t="s">
        <v>434</v>
      </c>
      <c r="B12" s="5" t="n">
        <v>3</v>
      </c>
    </row>
    <row r="13" spans="1:2">
      <c r="A13" s="4" t="s">
        <v>435</v>
      </c>
      <c r="B13" s="5" t="n">
        <v>3</v>
      </c>
    </row>
    <row r="14" spans="1:2">
      <c r="A14" s="4" t="s">
        <v>441</v>
      </c>
      <c r="B14" s="4" t="s">
        <v>330</v>
      </c>
    </row>
    <row r="15" spans="1:2">
      <c r="A15" s="4" t="s">
        <v>438</v>
      </c>
      <c r="B15" s="5" t="n">
        <v>11</v>
      </c>
    </row>
    <row r="16" spans="1:2">
      <c r="A16" s="4" t="s">
        <v>439</v>
      </c>
      <c r="B16" s="5" t="n">
        <v>11</v>
      </c>
    </row>
    <row r="17" spans="1:2">
      <c r="A17" s="4" t="s">
        <v>442</v>
      </c>
      <c r="B17" s="4" t="s">
        <v>330</v>
      </c>
    </row>
    <row r="18" spans="1:2">
      <c r="A18" s="4" t="s">
        <v>287</v>
      </c>
    </row>
    <row r="19" spans="1:2">
      <c r="A19" s="3" t="s">
        <v>278</v>
      </c>
    </row>
    <row r="20" spans="1:2">
      <c r="A20" s="4" t="s">
        <v>434</v>
      </c>
      <c r="B20" s="5" t="n">
        <v>12</v>
      </c>
    </row>
    <row r="21" spans="1:2">
      <c r="A21" s="4" t="s">
        <v>435</v>
      </c>
      <c r="B21" s="5" t="n">
        <v>7</v>
      </c>
    </row>
    <row r="22" spans="1:2">
      <c r="A22" s="4" t="s">
        <v>436</v>
      </c>
      <c r="B22" s="5" t="n">
        <v>4</v>
      </c>
    </row>
    <row r="23" spans="1:2">
      <c r="A23" s="4" t="s">
        <v>437</v>
      </c>
      <c r="B23" s="5" t="n">
        <v>1</v>
      </c>
    </row>
    <row r="24" spans="1:2">
      <c r="A24" s="4" t="s">
        <v>441</v>
      </c>
      <c r="B24" s="4" t="s">
        <v>443</v>
      </c>
    </row>
    <row r="25" spans="1:2">
      <c r="A25" s="4" t="s">
        <v>438</v>
      </c>
      <c r="B25" s="5" t="n">
        <v>12</v>
      </c>
    </row>
    <row r="26" spans="1:2">
      <c r="A26" s="4" t="s">
        <v>439</v>
      </c>
      <c r="B26" s="5" t="n">
        <v>8</v>
      </c>
    </row>
    <row r="27" spans="1:2">
      <c r="A27" s="4" t="s">
        <v>440</v>
      </c>
      <c r="B27" s="5" t="n">
        <v>4</v>
      </c>
    </row>
    <row r="28" spans="1:2">
      <c r="A28" s="4" t="s">
        <v>442</v>
      </c>
      <c r="B28" s="4" t="s">
        <v>444</v>
      </c>
    </row>
    <row r="29" spans="1:2">
      <c r="A29" s="4" t="s">
        <v>289</v>
      </c>
    </row>
    <row r="30" spans="1:2">
      <c r="A30" s="3" t="s">
        <v>278</v>
      </c>
    </row>
    <row r="31" spans="1:2">
      <c r="A31" s="4" t="s">
        <v>434</v>
      </c>
      <c r="B31" s="5" t="n">
        <v>3</v>
      </c>
    </row>
    <row r="32" spans="1:2">
      <c r="A32" s="4" t="s">
        <v>435</v>
      </c>
      <c r="B32" s="5" t="n">
        <v>3</v>
      </c>
    </row>
    <row r="33" spans="1:2">
      <c r="A33" s="4" t="s">
        <v>441</v>
      </c>
      <c r="B33" s="4" t="s">
        <v>445</v>
      </c>
    </row>
    <row r="34" spans="1:2">
      <c r="A34" s="4" t="s">
        <v>438</v>
      </c>
      <c r="B34" s="5" t="n">
        <v>1</v>
      </c>
    </row>
    <row r="35" spans="1:2">
      <c r="A35" s="4" t="s">
        <v>439</v>
      </c>
      <c r="B35" s="5" t="n">
        <v>1</v>
      </c>
    </row>
    <row r="36" spans="1:2">
      <c r="A36" s="4" t="s">
        <v>442</v>
      </c>
      <c r="B36" s="4" t="s">
        <v>446</v>
      </c>
    </row>
    <row r="37" spans="1:2">
      <c r="A37" s="4" t="s">
        <v>290</v>
      </c>
    </row>
    <row r="38" spans="1:2">
      <c r="A38" s="3" t="s">
        <v>278</v>
      </c>
    </row>
    <row r="39" spans="1:2">
      <c r="A39" s="4" t="s">
        <v>434</v>
      </c>
      <c r="B39" s="5" t="n">
        <v>1</v>
      </c>
    </row>
    <row r="40" spans="1:2">
      <c r="A40" s="4" t="s">
        <v>435</v>
      </c>
      <c r="B40" s="5" t="n">
        <v>1</v>
      </c>
    </row>
    <row r="41" spans="1:2">
      <c r="A41" s="4" t="s">
        <v>441</v>
      </c>
      <c r="B41" s="4" t="s">
        <v>446</v>
      </c>
    </row>
    <row r="42" spans="1:2">
      <c r="A42" s="4" t="s">
        <v>438</v>
      </c>
      <c r="B42" s="5" t="n">
        <v>1</v>
      </c>
    </row>
    <row r="43" spans="1:2">
      <c r="A43" s="4" t="s">
        <v>439</v>
      </c>
      <c r="B43" s="5" t="n">
        <v>1</v>
      </c>
    </row>
    <row r="44" spans="1:2">
      <c r="A44" s="4" t="s">
        <v>442</v>
      </c>
      <c r="B44" s="4" t="s">
        <v>330</v>
      </c>
    </row>
    <row r="45" spans="1:2">
      <c r="A45" s="4" t="s">
        <v>291</v>
      </c>
    </row>
    <row r="46" spans="1:2">
      <c r="A46" s="3" t="s">
        <v>278</v>
      </c>
    </row>
    <row r="47" spans="1:2">
      <c r="A47" s="4" t="s">
        <v>434</v>
      </c>
      <c r="B47" s="5" t="n">
        <v>48</v>
      </c>
    </row>
    <row r="48" spans="1:2">
      <c r="A48" s="4" t="s">
        <v>435</v>
      </c>
      <c r="B48" s="5" t="n">
        <v>48</v>
      </c>
    </row>
    <row r="49" spans="1:2">
      <c r="A49" s="4" t="s">
        <v>441</v>
      </c>
      <c r="B49" s="4" t="s">
        <v>447</v>
      </c>
    </row>
    <row r="50" spans="1:2">
      <c r="A50" s="4" t="s">
        <v>438</v>
      </c>
      <c r="B50" s="5" t="n">
        <v>2</v>
      </c>
    </row>
    <row r="51" spans="1:2">
      <c r="A51" s="4" t="s">
        <v>439</v>
      </c>
      <c r="B51" s="5" t="n">
        <v>2</v>
      </c>
    </row>
    <row r="52" spans="1:2">
      <c r="A52" s="4" t="s">
        <v>442</v>
      </c>
      <c r="B52" s="4" t="s">
        <v>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8</v>
      </c>
      <c r="B1" s="2" t="s">
        <v>2</v>
      </c>
      <c r="C1" s="2" t="s">
        <v>52</v>
      </c>
    </row>
    <row r="2" spans="1:3">
      <c r="A2" s="3" t="s">
        <v>449</v>
      </c>
    </row>
    <row r="3" spans="1:3">
      <c r="A3" s="4" t="s">
        <v>450</v>
      </c>
      <c r="B3" s="6" t="n">
        <v>3737</v>
      </c>
      <c r="C3" s="6" t="n">
        <v>2001</v>
      </c>
    </row>
    <row r="4" spans="1:3">
      <c r="A4" s="4" t="s">
        <v>451</v>
      </c>
      <c r="B4" s="4" t="s">
        <v>452</v>
      </c>
      <c r="C4" s="4" t="s">
        <v>453</v>
      </c>
    </row>
    <row r="5" spans="1:3">
      <c r="A5" s="4" t="s">
        <v>454</v>
      </c>
    </row>
    <row r="6" spans="1:3">
      <c r="A6" s="3" t="s">
        <v>449</v>
      </c>
    </row>
    <row r="7" spans="1:3">
      <c r="A7" s="4" t="s">
        <v>450</v>
      </c>
      <c r="B7" s="6" t="n">
        <v>17888</v>
      </c>
      <c r="C7" s="6" t="n">
        <v>16145</v>
      </c>
    </row>
    <row r="8" spans="1:3">
      <c r="A8" s="4" t="s">
        <v>455</v>
      </c>
      <c r="B8" s="6" t="n">
        <v>12866</v>
      </c>
      <c r="C8" s="6" t="n">
        <v>112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56</v>
      </c>
      <c r="B1" s="2" t="s">
        <v>95</v>
      </c>
      <c r="D1" s="2" t="s">
        <v>1</v>
      </c>
    </row>
    <row r="2" spans="1:6">
      <c r="B2" s="2" t="s">
        <v>2</v>
      </c>
      <c r="C2" s="2" t="s">
        <v>96</v>
      </c>
      <c r="D2" s="2" t="s">
        <v>2</v>
      </c>
      <c r="E2" s="2" t="s">
        <v>96</v>
      </c>
      <c r="F2" s="2" t="s">
        <v>52</v>
      </c>
    </row>
    <row r="3" spans="1:6">
      <c r="A3" s="3" t="s">
        <v>457</v>
      </c>
    </row>
    <row r="4" spans="1:6">
      <c r="A4" s="4" t="s">
        <v>458</v>
      </c>
      <c r="D4" s="6" t="n">
        <v>0</v>
      </c>
      <c r="E4" s="6" t="n">
        <v>0</v>
      </c>
    </row>
    <row r="5" spans="1:6">
      <c r="A5" s="4" t="s">
        <v>459</v>
      </c>
    </row>
    <row r="6" spans="1:6">
      <c r="A6" s="3" t="s">
        <v>457</v>
      </c>
    </row>
    <row r="7" spans="1:6">
      <c r="A7" s="4" t="s">
        <v>460</v>
      </c>
      <c r="B7" s="6" t="n">
        <v>80771000</v>
      </c>
      <c r="D7" s="5" t="n">
        <v>80771000</v>
      </c>
      <c r="F7" s="6" t="n">
        <v>83299000</v>
      </c>
    </row>
    <row r="8" spans="1:6">
      <c r="A8" s="4" t="s">
        <v>461</v>
      </c>
    </row>
    <row r="9" spans="1:6">
      <c r="A9" s="3" t="s">
        <v>457</v>
      </c>
    </row>
    <row r="10" spans="1:6">
      <c r="A10" s="4" t="s">
        <v>462</v>
      </c>
      <c r="B10" s="6" t="n">
        <v>41000</v>
      </c>
      <c r="C10" s="6" t="n">
        <v>44000</v>
      </c>
      <c r="D10" s="6" t="n">
        <v>84000</v>
      </c>
      <c r="E10" s="6" t="n">
        <v>8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2</v>
      </c>
    </row>
    <row r="2" spans="1:3">
      <c r="A2" s="3" t="s">
        <v>175</v>
      </c>
    </row>
    <row r="3" spans="1:3">
      <c r="A3" s="4" t="s">
        <v>464</v>
      </c>
      <c r="B3" s="6" t="n">
        <v>114465</v>
      </c>
      <c r="C3" s="6" t="n">
        <v>117035</v>
      </c>
    </row>
    <row r="4" spans="1:3">
      <c r="A4" s="4" t="s">
        <v>465</v>
      </c>
      <c r="B4" s="5" t="n">
        <v>20396</v>
      </c>
      <c r="C4" s="5" t="n">
        <v>19566</v>
      </c>
    </row>
    <row r="5" spans="1:3">
      <c r="A5" s="4" t="s">
        <v>403</v>
      </c>
      <c r="B5" s="6" t="n">
        <v>134861</v>
      </c>
      <c r="C5" s="6" t="n">
        <v>1366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95</v>
      </c>
      <c r="D1" s="2" t="s">
        <v>1</v>
      </c>
    </row>
    <row r="2" spans="1:5">
      <c r="B2" s="2" t="s">
        <v>2</v>
      </c>
      <c r="C2" s="2" t="s">
        <v>96</v>
      </c>
      <c r="D2" s="2" t="s">
        <v>2</v>
      </c>
      <c r="E2" s="2" t="s">
        <v>96</v>
      </c>
    </row>
    <row r="3" spans="1:5">
      <c r="A3" s="3" t="s">
        <v>175</v>
      </c>
    </row>
    <row r="4" spans="1:5">
      <c r="A4" s="4" t="s">
        <v>467</v>
      </c>
      <c r="B4" s="6" t="n">
        <v>37417</v>
      </c>
      <c r="C4" s="6" t="n">
        <v>34377</v>
      </c>
      <c r="D4" s="6" t="n">
        <v>73728</v>
      </c>
      <c r="E4" s="6" t="n">
        <v>69591</v>
      </c>
    </row>
    <row r="5" spans="1:5">
      <c r="A5" s="4" t="s">
        <v>468</v>
      </c>
      <c r="B5" s="5" t="n">
        <v>7160</v>
      </c>
      <c r="C5" s="5" t="n">
        <v>4605</v>
      </c>
      <c r="D5" s="5" t="n">
        <v>11911</v>
      </c>
      <c r="E5" s="5" t="n">
        <v>9138</v>
      </c>
    </row>
    <row r="6" spans="1:5">
      <c r="A6" s="4" t="s">
        <v>469</v>
      </c>
      <c r="B6" s="5" t="n">
        <v>-18786</v>
      </c>
      <c r="C6" s="5" t="n">
        <v>-16893</v>
      </c>
      <c r="D6" s="5" t="n">
        <v>-36759</v>
      </c>
      <c r="E6" s="5" t="n">
        <v>-35628</v>
      </c>
    </row>
    <row r="7" spans="1:5">
      <c r="A7" s="4" t="s">
        <v>98</v>
      </c>
      <c r="B7" s="6" t="n">
        <v>25791</v>
      </c>
      <c r="C7" s="6" t="n">
        <v>22089</v>
      </c>
      <c r="D7" s="6" t="n">
        <v>48880</v>
      </c>
      <c r="E7" s="6" t="n">
        <v>431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70</v>
      </c>
      <c r="B1" s="2" t="s">
        <v>2</v>
      </c>
      <c r="C1" s="2" t="s">
        <v>52</v>
      </c>
      <c r="D1" s="2" t="s">
        <v>337</v>
      </c>
      <c r="E1" s="2" t="s">
        <v>471</v>
      </c>
    </row>
    <row r="2" spans="1:5">
      <c r="A2" s="3" t="s">
        <v>180</v>
      </c>
    </row>
    <row r="3" spans="1:5">
      <c r="A3" s="4" t="s">
        <v>472</v>
      </c>
      <c r="E3" s="6" t="n">
        <v>4397</v>
      </c>
    </row>
    <row r="4" spans="1:5">
      <c r="A4" s="4" t="s">
        <v>473</v>
      </c>
      <c r="B4" s="6" t="n">
        <v>9667</v>
      </c>
      <c r="C4" s="6" t="n">
        <v>9541</v>
      </c>
    </row>
    <row r="5" spans="1:5">
      <c r="A5" s="4" t="s">
        <v>474</v>
      </c>
      <c r="B5" s="6" t="n">
        <v>11155</v>
      </c>
      <c r="C5" s="6" t="n">
        <v>9383</v>
      </c>
      <c r="D5" s="6" t="n">
        <v>11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305</v>
      </c>
    </row>
    <row r="2" spans="1:3">
      <c r="B2" s="2" t="s">
        <v>2</v>
      </c>
      <c r="C2" s="2" t="s">
        <v>52</v>
      </c>
    </row>
    <row r="3" spans="1:3">
      <c r="A3" s="3" t="s">
        <v>180</v>
      </c>
    </row>
    <row r="4" spans="1:3">
      <c r="A4" s="4" t="s">
        <v>476</v>
      </c>
      <c r="B4" s="6" t="n">
        <v>-8743</v>
      </c>
      <c r="C4" s="6" t="n">
        <v>-8668</v>
      </c>
    </row>
    <row r="5" spans="1:3">
      <c r="A5" s="4" t="s">
        <v>113</v>
      </c>
      <c r="B5" s="5" t="n">
        <v>-1836</v>
      </c>
      <c r="C5" s="5" t="n">
        <v>-1820</v>
      </c>
    </row>
    <row r="6" spans="1:3">
      <c r="A6" s="4" t="s">
        <v>477</v>
      </c>
      <c r="B6" s="5" t="n">
        <v>-6907</v>
      </c>
      <c r="C6" s="5" t="n">
        <v>-6848</v>
      </c>
    </row>
    <row r="7" spans="1:3">
      <c r="A7" s="4" t="s">
        <v>478</v>
      </c>
      <c r="B7" s="5" t="n">
        <v>-2412</v>
      </c>
      <c r="C7" s="5" t="n">
        <v>-715</v>
      </c>
    </row>
    <row r="8" spans="1:3">
      <c r="A8" s="4" t="s">
        <v>113</v>
      </c>
      <c r="B8" s="5" t="n">
        <v>-506</v>
      </c>
      <c r="C8" s="5" t="n">
        <v>-150</v>
      </c>
    </row>
    <row r="9" spans="1:3">
      <c r="A9" s="4" t="s">
        <v>479</v>
      </c>
      <c r="B9" s="5" t="n">
        <v>-1906</v>
      </c>
      <c r="C9" s="5" t="n">
        <v>-565</v>
      </c>
    </row>
    <row r="10" spans="1:3">
      <c r="A10" s="4" t="s">
        <v>480</v>
      </c>
      <c r="B10" s="6" t="n">
        <v>-8813</v>
      </c>
      <c r="C10" s="6" t="n">
        <v>-7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52</v>
      </c>
      <c r="D1" s="2" t="s">
        <v>337</v>
      </c>
    </row>
    <row r="2" spans="1:4">
      <c r="A2" s="3" t="s">
        <v>482</v>
      </c>
    </row>
    <row r="3" spans="1:4">
      <c r="A3" s="4" t="s">
        <v>71</v>
      </c>
      <c r="B3" s="6" t="n">
        <v>51270</v>
      </c>
      <c r="C3" s="6" t="n">
        <v>58468</v>
      </c>
    </row>
    <row r="4" spans="1:4">
      <c r="A4" s="4" t="s">
        <v>72</v>
      </c>
      <c r="B4" s="5" t="n">
        <v>7811</v>
      </c>
      <c r="C4" s="5" t="n">
        <v>8147</v>
      </c>
    </row>
    <row r="5" spans="1:4">
      <c r="A5" s="4" t="s">
        <v>73</v>
      </c>
      <c r="B5" s="5" t="n">
        <v>2815</v>
      </c>
      <c r="C5" s="5" t="n">
        <v>3856</v>
      </c>
    </row>
    <row r="6" spans="1:4">
      <c r="A6" s="4" t="s">
        <v>74</v>
      </c>
      <c r="B6" s="5" t="n">
        <v>11155</v>
      </c>
      <c r="C6" s="5" t="n">
        <v>9383</v>
      </c>
      <c r="D6" s="6" t="n">
        <v>11097</v>
      </c>
    </row>
    <row r="7" spans="1:4">
      <c r="A7" s="4" t="s">
        <v>483</v>
      </c>
      <c r="B7" s="5" t="n">
        <v>-1169</v>
      </c>
      <c r="C7" s="5" t="n">
        <v>-1061</v>
      </c>
    </row>
    <row r="8" spans="1:4">
      <c r="A8" s="4" t="s">
        <v>484</v>
      </c>
      <c r="B8" s="5" t="n">
        <v>71882</v>
      </c>
      <c r="C8" s="5" t="n">
        <v>78793</v>
      </c>
    </row>
    <row r="9" spans="1:4">
      <c r="A9" s="3" t="s">
        <v>171</v>
      </c>
    </row>
    <row r="10" spans="1:4">
      <c r="A10" s="4" t="s">
        <v>485</v>
      </c>
      <c r="B10" s="5" t="n">
        <v>37440</v>
      </c>
      <c r="C10" s="5" t="n">
        <v>36104</v>
      </c>
    </row>
    <row r="11" spans="1:4">
      <c r="A11" s="4" t="s">
        <v>59</v>
      </c>
      <c r="B11" s="5" t="n">
        <v>1259</v>
      </c>
      <c r="C11" s="5" t="n">
        <v>1321</v>
      </c>
    </row>
    <row r="12" spans="1:4">
      <c r="A12" s="4" t="s">
        <v>60</v>
      </c>
      <c r="B12" s="5" t="n">
        <v>38699</v>
      </c>
      <c r="C12" s="5" t="n">
        <v>37425</v>
      </c>
    </row>
    <row r="13" spans="1:4">
      <c r="A13" s="4" t="s">
        <v>61</v>
      </c>
      <c r="B13" s="5" t="n">
        <v>5278</v>
      </c>
      <c r="C13" s="5" t="n">
        <v>2664</v>
      </c>
    </row>
    <row r="14" spans="1:4">
      <c r="A14" s="4" t="s">
        <v>486</v>
      </c>
      <c r="B14" s="5" t="n">
        <v>1445</v>
      </c>
      <c r="C14" s="5" t="n">
        <v>2595</v>
      </c>
    </row>
    <row r="15" spans="1:4">
      <c r="A15" s="4" t="s">
        <v>62</v>
      </c>
      <c r="B15" s="5" t="n">
        <v>440</v>
      </c>
      <c r="C15" s="5" t="n">
        <v>450</v>
      </c>
    </row>
    <row r="16" spans="1:4">
      <c r="A16" s="4" t="s">
        <v>63</v>
      </c>
      <c r="B16" s="5" t="n">
        <v>29576</v>
      </c>
      <c r="C16" s="5" t="n">
        <v>36900</v>
      </c>
    </row>
    <row r="17" spans="1:4">
      <c r="A17" s="4" t="s">
        <v>67</v>
      </c>
      <c r="B17" s="5" t="n">
        <v>4070</v>
      </c>
      <c r="C17" s="5" t="n">
        <v>5314</v>
      </c>
    </row>
    <row r="18" spans="1:4">
      <c r="A18" s="4" t="s">
        <v>487</v>
      </c>
      <c r="B18" s="5" t="n">
        <v>79508</v>
      </c>
      <c r="C18" s="5" t="n">
        <v>85348</v>
      </c>
    </row>
    <row r="19" spans="1:4">
      <c r="A19" s="4" t="s">
        <v>488</v>
      </c>
      <c r="B19" s="5" t="n">
        <v>7626</v>
      </c>
      <c r="C19" s="5" t="n">
        <v>6555</v>
      </c>
    </row>
    <row r="20" spans="1:4">
      <c r="A20" s="3" t="s">
        <v>489</v>
      </c>
    </row>
    <row r="21" spans="1:4">
      <c r="A21" s="4" t="s">
        <v>490</v>
      </c>
      <c r="B21" s="5" t="n">
        <v>2920</v>
      </c>
      <c r="C21" s="5" t="n">
        <v>1164</v>
      </c>
    </row>
    <row r="22" spans="1:4">
      <c r="A22" s="4" t="s">
        <v>491</v>
      </c>
      <c r="B22" s="5" t="n">
        <v>-1905</v>
      </c>
      <c r="C22" s="5" t="n">
        <v>-565</v>
      </c>
    </row>
    <row r="23" spans="1:4">
      <c r="A23" s="4" t="s">
        <v>492</v>
      </c>
      <c r="B23" s="5" t="n">
        <v>1015</v>
      </c>
      <c r="C23" s="5" t="n">
        <v>599</v>
      </c>
    </row>
    <row r="24" spans="1:4">
      <c r="A24" s="4" t="s">
        <v>493</v>
      </c>
      <c r="B24" s="6" t="n">
        <v>-6611</v>
      </c>
      <c r="C24" s="6" t="n">
        <v>-59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2</v>
      </c>
    </row>
    <row r="2" spans="1:3">
      <c r="A2" s="3" t="s">
        <v>180</v>
      </c>
    </row>
    <row r="3" spans="1:3">
      <c r="A3" s="4" t="s">
        <v>495</v>
      </c>
      <c r="B3" s="6" t="n">
        <v>33744</v>
      </c>
      <c r="C3" s="6" t="n">
        <v>34631</v>
      </c>
    </row>
    <row r="4" spans="1:3">
      <c r="A4" s="4" t="s">
        <v>496</v>
      </c>
      <c r="B4" s="6" t="n">
        <v>9667</v>
      </c>
      <c r="C4" s="6" t="n">
        <v>9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305</v>
      </c>
    </row>
    <row r="2" spans="1:3">
      <c r="B2" s="2" t="s">
        <v>2</v>
      </c>
      <c r="C2" s="2" t="s">
        <v>52</v>
      </c>
    </row>
    <row r="3" spans="1:3">
      <c r="A3" s="3" t="s">
        <v>498</v>
      </c>
    </row>
    <row r="4" spans="1:3">
      <c r="A4" s="4" t="s">
        <v>499</v>
      </c>
      <c r="B4" s="6" t="n">
        <v>9383</v>
      </c>
      <c r="C4" s="6" t="n">
        <v>11097</v>
      </c>
    </row>
    <row r="5" spans="1:3">
      <c r="A5" s="4" t="s">
        <v>500</v>
      </c>
      <c r="B5" s="5" t="n">
        <v>75</v>
      </c>
      <c r="C5" s="5" t="n">
        <v>47</v>
      </c>
    </row>
    <row r="6" spans="1:3">
      <c r="A6" s="4" t="s">
        <v>501</v>
      </c>
      <c r="B6" s="5" t="n">
        <v>1697</v>
      </c>
      <c r="C6" s="5" t="n">
        <v>-1761</v>
      </c>
    </row>
    <row r="7" spans="1:3">
      <c r="A7" s="4" t="s">
        <v>502</v>
      </c>
      <c r="B7" s="6" t="n">
        <v>11155</v>
      </c>
      <c r="C7" s="6" t="n">
        <v>9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95</v>
      </c>
      <c r="D1" s="2" t="s">
        <v>1</v>
      </c>
    </row>
    <row r="2" spans="1:5">
      <c r="B2" s="2" t="s">
        <v>2</v>
      </c>
      <c r="C2" s="2" t="s">
        <v>96</v>
      </c>
      <c r="D2" s="2" t="s">
        <v>2</v>
      </c>
      <c r="E2" s="2" t="s">
        <v>96</v>
      </c>
    </row>
    <row r="3" spans="1:5">
      <c r="A3" s="3" t="s">
        <v>116</v>
      </c>
    </row>
    <row r="4" spans="1:5">
      <c r="A4" s="4" t="s">
        <v>114</v>
      </c>
      <c r="B4" s="6" t="n">
        <v>-2598</v>
      </c>
      <c r="C4" s="6" t="n">
        <v>-3133</v>
      </c>
      <c r="D4" s="6" t="n">
        <v>-8833</v>
      </c>
      <c r="E4" s="6" t="n">
        <v>-6399</v>
      </c>
    </row>
    <row r="5" spans="1:5">
      <c r="A5" s="3" t="s">
        <v>117</v>
      </c>
    </row>
    <row r="6" spans="1:5">
      <c r="A6" s="4" t="s">
        <v>118</v>
      </c>
      <c r="B6" s="5" t="n">
        <v>4608</v>
      </c>
      <c r="C6" s="5" t="n">
        <v>-2636</v>
      </c>
      <c r="D6" s="5" t="n">
        <v>9306</v>
      </c>
      <c r="E6" s="5" t="n">
        <v>-7824</v>
      </c>
    </row>
    <row r="7" spans="1:5">
      <c r="A7" s="4" t="s">
        <v>119</v>
      </c>
      <c r="B7" s="5" t="n">
        <v>4608</v>
      </c>
      <c r="C7" s="5" t="n">
        <v>-2636</v>
      </c>
      <c r="D7" s="5" t="n">
        <v>9306</v>
      </c>
      <c r="E7" s="5" t="n">
        <v>-7824</v>
      </c>
    </row>
    <row r="8" spans="1:5">
      <c r="A8" s="4" t="s">
        <v>120</v>
      </c>
      <c r="B8" s="6" t="n">
        <v>2010</v>
      </c>
      <c r="C8" s="6" t="n">
        <v>-5769</v>
      </c>
      <c r="D8" s="6" t="n">
        <v>473</v>
      </c>
      <c r="E8" s="6" t="n">
        <v>-14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95</v>
      </c>
      <c r="D1" s="2" t="s">
        <v>1</v>
      </c>
    </row>
    <row r="2" spans="1:5">
      <c r="B2" s="2" t="s">
        <v>2</v>
      </c>
      <c r="C2" s="2" t="s">
        <v>96</v>
      </c>
      <c r="D2" s="2" t="s">
        <v>2</v>
      </c>
      <c r="E2" s="2" t="s">
        <v>96</v>
      </c>
    </row>
    <row r="3" spans="1:5">
      <c r="A3" s="3" t="s">
        <v>504</v>
      </c>
    </row>
    <row r="4" spans="1:5">
      <c r="A4" s="4" t="s">
        <v>505</v>
      </c>
      <c r="B4" s="6" t="n">
        <v>1514</v>
      </c>
      <c r="C4" s="6" t="n">
        <v>1764</v>
      </c>
      <c r="D4" s="6" t="n">
        <v>2783</v>
      </c>
      <c r="E4" s="6" t="n">
        <v>3572</v>
      </c>
    </row>
    <row r="5" spans="1:5">
      <c r="A5" s="4" t="s">
        <v>99</v>
      </c>
      <c r="B5" s="5" t="n">
        <v>397</v>
      </c>
      <c r="C5" s="5" t="n">
        <v>406</v>
      </c>
      <c r="D5" s="5" t="n">
        <v>786</v>
      </c>
      <c r="E5" s="5" t="n">
        <v>817</v>
      </c>
    </row>
    <row r="6" spans="1:5">
      <c r="A6" s="4" t="s">
        <v>142</v>
      </c>
      <c r="C6" s="5" t="n">
        <v>14</v>
      </c>
      <c r="E6" s="5" t="n">
        <v>36</v>
      </c>
    </row>
    <row r="7" spans="1:5">
      <c r="A7" s="4" t="s">
        <v>506</v>
      </c>
      <c r="B7" s="5" t="n">
        <v>1911</v>
      </c>
      <c r="C7" s="5" t="n">
        <v>2184</v>
      </c>
      <c r="D7" s="5" t="n">
        <v>3569</v>
      </c>
      <c r="E7" s="5" t="n">
        <v>4425</v>
      </c>
    </row>
    <row r="8" spans="1:5">
      <c r="A8" s="3" t="s">
        <v>507</v>
      </c>
    </row>
    <row r="9" spans="1:5">
      <c r="A9" s="4" t="s">
        <v>508</v>
      </c>
      <c r="B9" s="5" t="n">
        <v>1088</v>
      </c>
      <c r="C9" s="5" t="n">
        <v>1798</v>
      </c>
      <c r="D9" s="5" t="n">
        <v>2490</v>
      </c>
      <c r="E9" s="5" t="n">
        <v>3159</v>
      </c>
    </row>
    <row r="10" spans="1:5">
      <c r="A10" s="4" t="s">
        <v>107</v>
      </c>
      <c r="B10" s="5" t="n">
        <v>49</v>
      </c>
      <c r="C10" s="5" t="n">
        <v>52</v>
      </c>
      <c r="D10" s="5" t="n">
        <v>98</v>
      </c>
      <c r="E10" s="5" t="n">
        <v>102</v>
      </c>
    </row>
    <row r="11" spans="1:5">
      <c r="A11" s="4" t="s">
        <v>509</v>
      </c>
      <c r="B11" s="5" t="n">
        <v>31</v>
      </c>
      <c r="C11" s="5" t="n">
        <v>425</v>
      </c>
      <c r="D11" s="5" t="n">
        <v>151</v>
      </c>
      <c r="E11" s="5" t="n">
        <v>331</v>
      </c>
    </row>
    <row r="12" spans="1:5">
      <c r="A12" s="4" t="s">
        <v>510</v>
      </c>
      <c r="B12" s="5" t="n">
        <v>1168</v>
      </c>
      <c r="C12" s="5" t="n">
        <v>2275</v>
      </c>
      <c r="D12" s="5" t="n">
        <v>2739</v>
      </c>
      <c r="E12" s="5" t="n">
        <v>3592</v>
      </c>
    </row>
    <row r="13" spans="1:5">
      <c r="A13" s="4" t="s">
        <v>511</v>
      </c>
      <c r="B13" s="5" t="n">
        <v>743</v>
      </c>
      <c r="C13" s="5" t="n">
        <v>-91</v>
      </c>
      <c r="D13" s="5" t="n">
        <v>830</v>
      </c>
      <c r="E13" s="5" t="n">
        <v>833</v>
      </c>
    </row>
    <row r="14" spans="1:5">
      <c r="A14" s="4" t="s">
        <v>512</v>
      </c>
      <c r="B14" s="5" t="n">
        <v>156</v>
      </c>
      <c r="C14" s="5" t="n">
        <v>-19</v>
      </c>
      <c r="D14" s="5" t="n">
        <v>174</v>
      </c>
      <c r="E14" s="5" t="n">
        <v>175</v>
      </c>
    </row>
    <row r="15" spans="1:5">
      <c r="A15" s="4" t="s">
        <v>513</v>
      </c>
      <c r="B15" s="6" t="n">
        <v>587</v>
      </c>
      <c r="C15" s="6" t="n">
        <v>-72</v>
      </c>
      <c r="D15" s="6" t="n">
        <v>656</v>
      </c>
      <c r="E15" s="6" t="n">
        <v>6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95</v>
      </c>
      <c r="D1" s="2" t="s">
        <v>1</v>
      </c>
    </row>
    <row r="2" spans="1:5">
      <c r="B2" s="2" t="s">
        <v>2</v>
      </c>
      <c r="C2" s="2" t="s">
        <v>96</v>
      </c>
      <c r="D2" s="2" t="s">
        <v>2</v>
      </c>
      <c r="E2" s="2" t="s">
        <v>96</v>
      </c>
    </row>
    <row r="3" spans="1:5">
      <c r="A3" s="3" t="s">
        <v>180</v>
      </c>
    </row>
    <row r="4" spans="1:5">
      <c r="A4" s="4" t="s">
        <v>515</v>
      </c>
      <c r="B4" s="6" t="n">
        <v>409</v>
      </c>
      <c r="C4" s="6" t="n">
        <v>331</v>
      </c>
      <c r="D4" s="6" t="n">
        <v>669</v>
      </c>
      <c r="E4" s="6" t="n">
        <v>6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52</v>
      </c>
    </row>
    <row r="2" spans="1:3">
      <c r="A2" s="3" t="s">
        <v>180</v>
      </c>
    </row>
    <row r="3" spans="1:3">
      <c r="A3" s="4" t="s">
        <v>517</v>
      </c>
      <c r="B3" s="6" t="n">
        <v>3010</v>
      </c>
    </row>
    <row r="4" spans="1:3">
      <c r="A4" s="4" t="s">
        <v>518</v>
      </c>
      <c r="B4" s="5" t="n">
        <v>8603</v>
      </c>
    </row>
    <row r="5" spans="1:3">
      <c r="A5" s="4" t="s">
        <v>519</v>
      </c>
      <c r="B5" s="5" t="n">
        <v>6340</v>
      </c>
    </row>
    <row r="6" spans="1:3">
      <c r="A6" s="4" t="s">
        <v>520</v>
      </c>
      <c r="B6" s="5" t="n">
        <v>14763</v>
      </c>
    </row>
    <row r="7" spans="1:3">
      <c r="A7" s="4" t="s">
        <v>521</v>
      </c>
      <c r="B7" s="5" t="n">
        <v>1028</v>
      </c>
    </row>
    <row r="8" spans="1:3">
      <c r="A8" s="4" t="s">
        <v>522</v>
      </c>
      <c r="B8" s="5" t="n">
        <v>33744</v>
      </c>
      <c r="C8" s="6" t="n">
        <v>34631</v>
      </c>
    </row>
    <row r="9" spans="1:3">
      <c r="A9" s="4" t="s">
        <v>523</v>
      </c>
      <c r="B9" s="5" t="n">
        <v>3033</v>
      </c>
    </row>
    <row r="10" spans="1:3">
      <c r="A10" s="4" t="s">
        <v>524</v>
      </c>
      <c r="B10" s="5" t="n">
        <v>8872</v>
      </c>
    </row>
    <row r="11" spans="1:3">
      <c r="A11" s="4" t="s">
        <v>525</v>
      </c>
      <c r="B11" s="5" t="n">
        <v>6788</v>
      </c>
    </row>
    <row r="12" spans="1:3">
      <c r="A12" s="4" t="s">
        <v>526</v>
      </c>
      <c r="B12" s="5" t="n">
        <v>17707</v>
      </c>
    </row>
    <row r="13" spans="1:3">
      <c r="A13" s="4" t="s">
        <v>527</v>
      </c>
      <c r="B13" s="5" t="n">
        <v>1040</v>
      </c>
    </row>
    <row r="14" spans="1:3">
      <c r="A14" s="4" t="s">
        <v>528</v>
      </c>
      <c r="B14" s="6" t="n">
        <v>37440</v>
      </c>
      <c r="C14" s="6" t="n">
        <v>36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52</v>
      </c>
    </row>
    <row r="2" spans="1:3">
      <c r="A2" s="3" t="s">
        <v>530</v>
      </c>
    </row>
    <row r="3" spans="1:3">
      <c r="A3" s="4" t="s">
        <v>531</v>
      </c>
      <c r="B3" s="6" t="n">
        <v>99000</v>
      </c>
    </row>
    <row r="4" spans="1:3">
      <c r="A4" s="4" t="s">
        <v>532</v>
      </c>
      <c r="B4" s="5" t="n">
        <v>2311000</v>
      </c>
    </row>
    <row r="5" spans="1:3">
      <c r="A5" s="4" t="s">
        <v>533</v>
      </c>
      <c r="B5" s="6" t="n">
        <v>0</v>
      </c>
      <c r="C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2</v>
      </c>
    </row>
    <row r="2" spans="1:3">
      <c r="A2" s="3" t="s">
        <v>535</v>
      </c>
    </row>
    <row r="3" spans="1:3">
      <c r="A3" s="4" t="s">
        <v>536</v>
      </c>
      <c r="B3" s="6" t="n">
        <v>314856</v>
      </c>
      <c r="C3" s="6" t="n">
        <v>306586</v>
      </c>
    </row>
    <row r="4" spans="1:3">
      <c r="A4" s="4" t="s">
        <v>537</v>
      </c>
      <c r="B4" s="5" t="n">
        <v>104</v>
      </c>
      <c r="C4" s="5" t="n">
        <v>99</v>
      </c>
    </row>
    <row r="5" spans="1:3">
      <c r="A5" s="4" t="s">
        <v>538</v>
      </c>
      <c r="B5" s="5" t="n">
        <v>5682</v>
      </c>
      <c r="C5" s="5" t="n">
        <v>4823</v>
      </c>
    </row>
    <row r="6" spans="1:3">
      <c r="A6" s="4" t="s">
        <v>284</v>
      </c>
    </row>
    <row r="7" spans="1:3">
      <c r="A7" s="3" t="s">
        <v>535</v>
      </c>
    </row>
    <row r="8" spans="1:3">
      <c r="A8" s="4" t="s">
        <v>536</v>
      </c>
      <c r="B8" s="5" t="n">
        <v>17663</v>
      </c>
      <c r="C8" s="5" t="n">
        <v>12511</v>
      </c>
    </row>
    <row r="9" spans="1:3">
      <c r="A9" s="4" t="s">
        <v>285</v>
      </c>
    </row>
    <row r="10" spans="1:3">
      <c r="A10" s="3" t="s">
        <v>535</v>
      </c>
    </row>
    <row r="11" spans="1:3">
      <c r="A11" s="4" t="s">
        <v>536</v>
      </c>
      <c r="B11" s="5" t="n">
        <v>41632</v>
      </c>
      <c r="C11" s="5" t="n">
        <v>32581</v>
      </c>
    </row>
    <row r="12" spans="1:3">
      <c r="A12" s="4" t="s">
        <v>286</v>
      </c>
    </row>
    <row r="13" spans="1:3">
      <c r="A13" s="3" t="s">
        <v>535</v>
      </c>
    </row>
    <row r="14" spans="1:3">
      <c r="A14" s="4" t="s">
        <v>536</v>
      </c>
      <c r="B14" s="5" t="n">
        <v>20274</v>
      </c>
      <c r="C14" s="5" t="n">
        <v>23911</v>
      </c>
    </row>
    <row r="15" spans="1:3">
      <c r="A15" s="4" t="s">
        <v>287</v>
      </c>
    </row>
    <row r="16" spans="1:3">
      <c r="A16" s="3" t="s">
        <v>535</v>
      </c>
    </row>
    <row r="17" spans="1:3">
      <c r="A17" s="4" t="s">
        <v>536</v>
      </c>
      <c r="B17" s="5" t="n">
        <v>146226</v>
      </c>
      <c r="C17" s="5" t="n">
        <v>156916</v>
      </c>
    </row>
    <row r="18" spans="1:3">
      <c r="A18" s="4" t="s">
        <v>539</v>
      </c>
    </row>
    <row r="19" spans="1:3">
      <c r="A19" s="3" t="s">
        <v>535</v>
      </c>
    </row>
    <row r="20" spans="1:3">
      <c r="A20" s="4" t="s">
        <v>536</v>
      </c>
      <c r="B20" s="5" t="n">
        <v>10621</v>
      </c>
      <c r="C20" s="5" t="n">
        <v>12773</v>
      </c>
    </row>
    <row r="21" spans="1:3">
      <c r="A21" s="4" t="s">
        <v>288</v>
      </c>
    </row>
    <row r="22" spans="1:3">
      <c r="A22" s="3" t="s">
        <v>535</v>
      </c>
    </row>
    <row r="23" spans="1:3">
      <c r="A23" s="4" t="s">
        <v>536</v>
      </c>
      <c r="B23" s="5" t="n">
        <v>159</v>
      </c>
      <c r="C23" s="5" t="n">
        <v>142</v>
      </c>
    </row>
    <row r="24" spans="1:3">
      <c r="A24" s="4" t="s">
        <v>289</v>
      </c>
    </row>
    <row r="25" spans="1:3">
      <c r="A25" s="3" t="s">
        <v>535</v>
      </c>
    </row>
    <row r="26" spans="1:3">
      <c r="A26" s="4" t="s">
        <v>536</v>
      </c>
      <c r="B26" s="5" t="n">
        <v>7729</v>
      </c>
      <c r="C26" s="5" t="n">
        <v>10085</v>
      </c>
    </row>
    <row r="27" spans="1:3">
      <c r="A27" s="4" t="s">
        <v>290</v>
      </c>
    </row>
    <row r="28" spans="1:3">
      <c r="A28" s="3" t="s">
        <v>535</v>
      </c>
    </row>
    <row r="29" spans="1:3">
      <c r="A29" s="4" t="s">
        <v>536</v>
      </c>
      <c r="B29" s="5" t="n">
        <v>19698</v>
      </c>
      <c r="C29" s="5" t="n">
        <v>16152</v>
      </c>
    </row>
    <row r="30" spans="1:3">
      <c r="A30" s="4" t="s">
        <v>291</v>
      </c>
    </row>
    <row r="31" spans="1:3">
      <c r="A31" s="3" t="s">
        <v>535</v>
      </c>
    </row>
    <row r="32" spans="1:3">
      <c r="A32" s="4" t="s">
        <v>536</v>
      </c>
      <c r="B32" s="5" t="n">
        <v>61475</v>
      </c>
      <c r="C32" s="5" t="n">
        <v>54288</v>
      </c>
    </row>
    <row r="33" spans="1:3">
      <c r="A33" s="4" t="s">
        <v>540</v>
      </c>
    </row>
    <row r="34" spans="1:3">
      <c r="A34" s="3" t="s">
        <v>535</v>
      </c>
    </row>
    <row r="35" spans="1:3">
      <c r="A35" s="4" t="s">
        <v>536</v>
      </c>
      <c r="B35" s="5" t="n">
        <v>314856</v>
      </c>
      <c r="C35" s="5" t="n">
        <v>306586</v>
      </c>
    </row>
    <row r="36" spans="1:3">
      <c r="A36" s="4" t="s">
        <v>537</v>
      </c>
      <c r="B36" s="5" t="n">
        <v>104</v>
      </c>
      <c r="C36" s="5" t="n">
        <v>99</v>
      </c>
    </row>
    <row r="37" spans="1:3">
      <c r="A37" s="4" t="s">
        <v>538</v>
      </c>
      <c r="B37" s="5" t="n">
        <v>5682</v>
      </c>
      <c r="C37" s="5" t="n">
        <v>4823</v>
      </c>
    </row>
    <row r="38" spans="1:3">
      <c r="A38" s="4" t="s">
        <v>541</v>
      </c>
      <c r="B38" s="5" t="n">
        <v>320642</v>
      </c>
      <c r="C38" s="5" t="n">
        <v>311508</v>
      </c>
    </row>
    <row r="39" spans="1:3">
      <c r="A39" s="4" t="s">
        <v>542</v>
      </c>
    </row>
    <row r="40" spans="1:3">
      <c r="A40" s="3" t="s">
        <v>535</v>
      </c>
    </row>
    <row r="41" spans="1:3">
      <c r="A41" s="4" t="s">
        <v>536</v>
      </c>
      <c r="B41" s="5" t="n">
        <v>1314</v>
      </c>
      <c r="C41" s="5" t="n">
        <v>1637</v>
      </c>
    </row>
    <row r="42" spans="1:3">
      <c r="A42" s="4" t="s">
        <v>538</v>
      </c>
      <c r="B42" s="5" t="n">
        <v>5682</v>
      </c>
      <c r="C42" s="5" t="n">
        <v>4823</v>
      </c>
    </row>
    <row r="43" spans="1:3">
      <c r="A43" s="4" t="s">
        <v>541</v>
      </c>
      <c r="B43" s="5" t="n">
        <v>6996</v>
      </c>
      <c r="C43" s="5" t="n">
        <v>6460</v>
      </c>
    </row>
    <row r="44" spans="1:3">
      <c r="A44" s="4" t="s">
        <v>543</v>
      </c>
    </row>
    <row r="45" spans="1:3">
      <c r="A45" s="3" t="s">
        <v>535</v>
      </c>
    </row>
    <row r="46" spans="1:3">
      <c r="A46" s="4" t="s">
        <v>536</v>
      </c>
      <c r="B46" s="5" t="n">
        <v>301083</v>
      </c>
      <c r="C46" s="5" t="n">
        <v>291254</v>
      </c>
    </row>
    <row r="47" spans="1:3">
      <c r="A47" s="4" t="s">
        <v>537</v>
      </c>
      <c r="B47" s="5" t="n">
        <v>104</v>
      </c>
      <c r="C47" s="5" t="n">
        <v>99</v>
      </c>
    </row>
    <row r="48" spans="1:3">
      <c r="A48" s="4" t="s">
        <v>541</v>
      </c>
      <c r="B48" s="5" t="n">
        <v>301187</v>
      </c>
      <c r="C48" s="5" t="n">
        <v>291353</v>
      </c>
    </row>
    <row r="49" spans="1:3">
      <c r="A49" s="4" t="s">
        <v>544</v>
      </c>
    </row>
    <row r="50" spans="1:3">
      <c r="A50" s="3" t="s">
        <v>535</v>
      </c>
    </row>
    <row r="51" spans="1:3">
      <c r="A51" s="4" t="s">
        <v>536</v>
      </c>
      <c r="B51" s="5" t="n">
        <v>12459</v>
      </c>
      <c r="C51" s="5" t="n">
        <v>13695</v>
      </c>
    </row>
    <row r="52" spans="1:3">
      <c r="A52" s="4" t="s">
        <v>541</v>
      </c>
      <c r="B52" s="5" t="n">
        <v>12459</v>
      </c>
      <c r="C52" s="5" t="n">
        <v>13695</v>
      </c>
    </row>
    <row r="53" spans="1:3">
      <c r="A53" s="4" t="s">
        <v>545</v>
      </c>
    </row>
    <row r="54" spans="1:3">
      <c r="A54" s="3" t="s">
        <v>535</v>
      </c>
    </row>
    <row r="55" spans="1:3">
      <c r="A55" s="4" t="s">
        <v>536</v>
      </c>
      <c r="B55" s="5" t="n">
        <v>17663</v>
      </c>
      <c r="C55" s="5" t="n">
        <v>12510</v>
      </c>
    </row>
    <row r="56" spans="1:3">
      <c r="A56" s="4" t="s">
        <v>546</v>
      </c>
    </row>
    <row r="57" spans="1:3">
      <c r="A57" s="3" t="s">
        <v>535</v>
      </c>
    </row>
    <row r="58" spans="1:3">
      <c r="A58" s="4" t="s">
        <v>536</v>
      </c>
      <c r="B58" s="5" t="n">
        <v>17663</v>
      </c>
      <c r="C58" s="5" t="n">
        <v>12510</v>
      </c>
    </row>
    <row r="59" spans="1:3">
      <c r="A59" s="4" t="s">
        <v>547</v>
      </c>
    </row>
    <row r="60" spans="1:3">
      <c r="A60" s="3" t="s">
        <v>535</v>
      </c>
    </row>
    <row r="61" spans="1:3">
      <c r="A61" s="4" t="s">
        <v>536</v>
      </c>
      <c r="B61" s="5" t="n">
        <v>41632</v>
      </c>
      <c r="C61" s="5" t="n">
        <v>32582</v>
      </c>
    </row>
    <row r="62" spans="1:3">
      <c r="A62" s="4" t="s">
        <v>548</v>
      </c>
    </row>
    <row r="63" spans="1:3">
      <c r="A63" s="3" t="s">
        <v>535</v>
      </c>
    </row>
    <row r="64" spans="1:3">
      <c r="A64" s="4" t="s">
        <v>536</v>
      </c>
      <c r="B64" s="5" t="n">
        <v>41632</v>
      </c>
      <c r="C64" s="5" t="n">
        <v>32582</v>
      </c>
    </row>
    <row r="65" spans="1:3">
      <c r="A65" s="4" t="s">
        <v>549</v>
      </c>
    </row>
    <row r="66" spans="1:3">
      <c r="A66" s="3" t="s">
        <v>535</v>
      </c>
    </row>
    <row r="67" spans="1:3">
      <c r="A67" s="4" t="s">
        <v>536</v>
      </c>
      <c r="B67" s="5" t="n">
        <v>20273</v>
      </c>
      <c r="C67" s="5" t="n">
        <v>23911</v>
      </c>
    </row>
    <row r="68" spans="1:3">
      <c r="A68" s="4" t="s">
        <v>550</v>
      </c>
    </row>
    <row r="69" spans="1:3">
      <c r="A69" s="3" t="s">
        <v>535</v>
      </c>
    </row>
    <row r="70" spans="1:3">
      <c r="A70" s="4" t="s">
        <v>536</v>
      </c>
      <c r="B70" s="5" t="n">
        <v>20273</v>
      </c>
      <c r="C70" s="5" t="n">
        <v>23911</v>
      </c>
    </row>
    <row r="71" spans="1:3">
      <c r="A71" s="4" t="s">
        <v>551</v>
      </c>
    </row>
    <row r="72" spans="1:3">
      <c r="A72" s="3" t="s">
        <v>535</v>
      </c>
    </row>
    <row r="73" spans="1:3">
      <c r="A73" s="4" t="s">
        <v>536</v>
      </c>
      <c r="B73" s="5" t="n">
        <v>146228</v>
      </c>
      <c r="C73" s="5" t="n">
        <v>156917</v>
      </c>
    </row>
    <row r="74" spans="1:3">
      <c r="A74" s="4" t="s">
        <v>552</v>
      </c>
    </row>
    <row r="75" spans="1:3">
      <c r="A75" s="3" t="s">
        <v>535</v>
      </c>
    </row>
    <row r="76" spans="1:3">
      <c r="A76" s="4" t="s">
        <v>536</v>
      </c>
      <c r="B76" s="5" t="n">
        <v>1314</v>
      </c>
      <c r="C76" s="5" t="n">
        <v>1637</v>
      </c>
    </row>
    <row r="77" spans="1:3">
      <c r="A77" s="4" t="s">
        <v>553</v>
      </c>
    </row>
    <row r="78" spans="1:3">
      <c r="A78" s="3" t="s">
        <v>535</v>
      </c>
    </row>
    <row r="79" spans="1:3">
      <c r="A79" s="4" t="s">
        <v>536</v>
      </c>
      <c r="B79" s="5" t="n">
        <v>134293</v>
      </c>
      <c r="C79" s="5" t="n">
        <v>142507</v>
      </c>
    </row>
    <row r="80" spans="1:3">
      <c r="A80" s="4" t="s">
        <v>554</v>
      </c>
    </row>
    <row r="81" spans="1:3">
      <c r="A81" s="3" t="s">
        <v>535</v>
      </c>
    </row>
    <row r="82" spans="1:3">
      <c r="A82" s="4" t="s">
        <v>536</v>
      </c>
      <c r="B82" s="5" t="n">
        <v>10621</v>
      </c>
      <c r="C82" s="5" t="n">
        <v>12773</v>
      </c>
    </row>
    <row r="83" spans="1:3">
      <c r="A83" s="4" t="s">
        <v>555</v>
      </c>
    </row>
    <row r="84" spans="1:3">
      <c r="A84" s="3" t="s">
        <v>535</v>
      </c>
    </row>
    <row r="85" spans="1:3">
      <c r="A85" s="4" t="s">
        <v>536</v>
      </c>
      <c r="B85" s="5" t="n">
        <v>159</v>
      </c>
      <c r="C85" s="5" t="n">
        <v>142</v>
      </c>
    </row>
    <row r="86" spans="1:3">
      <c r="A86" s="4" t="s">
        <v>556</v>
      </c>
    </row>
    <row r="87" spans="1:3">
      <c r="A87" s="3" t="s">
        <v>535</v>
      </c>
    </row>
    <row r="88" spans="1:3">
      <c r="A88" s="4" t="s">
        <v>536</v>
      </c>
      <c r="B88" s="5" t="n">
        <v>159</v>
      </c>
      <c r="C88" s="5" t="n">
        <v>142</v>
      </c>
    </row>
    <row r="89" spans="1:3">
      <c r="A89" s="4" t="s">
        <v>557</v>
      </c>
    </row>
    <row r="90" spans="1:3">
      <c r="A90" s="3" t="s">
        <v>535</v>
      </c>
    </row>
    <row r="91" spans="1:3">
      <c r="A91" s="4" t="s">
        <v>536</v>
      </c>
      <c r="B91" s="5" t="n">
        <v>7729</v>
      </c>
      <c r="C91" s="5" t="n">
        <v>10085</v>
      </c>
    </row>
    <row r="92" spans="1:3">
      <c r="A92" s="4" t="s">
        <v>558</v>
      </c>
    </row>
    <row r="93" spans="1:3">
      <c r="A93" s="3" t="s">
        <v>535</v>
      </c>
    </row>
    <row r="94" spans="1:3">
      <c r="A94" s="4" t="s">
        <v>536</v>
      </c>
      <c r="B94" s="5" t="n">
        <v>7729</v>
      </c>
      <c r="C94" s="5" t="n">
        <v>10085</v>
      </c>
    </row>
    <row r="95" spans="1:3">
      <c r="A95" s="4" t="s">
        <v>559</v>
      </c>
    </row>
    <row r="96" spans="1:3">
      <c r="A96" s="3" t="s">
        <v>535</v>
      </c>
    </row>
    <row r="97" spans="1:3">
      <c r="A97" s="4" t="s">
        <v>536</v>
      </c>
      <c r="B97" s="5" t="n">
        <v>19698</v>
      </c>
      <c r="C97" s="5" t="n">
        <v>16151</v>
      </c>
    </row>
    <row r="98" spans="1:3">
      <c r="A98" s="4" t="s">
        <v>560</v>
      </c>
    </row>
    <row r="99" spans="1:3">
      <c r="A99" s="3" t="s">
        <v>535</v>
      </c>
    </row>
    <row r="100" spans="1:3">
      <c r="A100" s="4" t="s">
        <v>536</v>
      </c>
      <c r="B100" s="5" t="n">
        <v>19698</v>
      </c>
      <c r="C100" s="5" t="n">
        <v>16151</v>
      </c>
    </row>
    <row r="101" spans="1:3">
      <c r="A101" s="4" t="s">
        <v>561</v>
      </c>
    </row>
    <row r="102" spans="1:3">
      <c r="A102" s="3" t="s">
        <v>535</v>
      </c>
    </row>
    <row r="103" spans="1:3">
      <c r="A103" s="4" t="s">
        <v>536</v>
      </c>
      <c r="B103" s="5" t="n">
        <v>61474</v>
      </c>
      <c r="C103" s="5" t="n">
        <v>54288</v>
      </c>
    </row>
    <row r="104" spans="1:3">
      <c r="A104" s="4" t="s">
        <v>562</v>
      </c>
    </row>
    <row r="105" spans="1:3">
      <c r="A105" s="3" t="s">
        <v>535</v>
      </c>
    </row>
    <row r="106" spans="1:3">
      <c r="A106" s="4" t="s">
        <v>536</v>
      </c>
      <c r="B106" s="5" t="n">
        <v>59636</v>
      </c>
      <c r="C106" s="5" t="n">
        <v>53366</v>
      </c>
    </row>
    <row r="107" spans="1:3">
      <c r="A107" s="4" t="s">
        <v>563</v>
      </c>
    </row>
    <row r="108" spans="1:3">
      <c r="A108" s="3" t="s">
        <v>535</v>
      </c>
    </row>
    <row r="109" spans="1:3">
      <c r="A109" s="4" t="s">
        <v>536</v>
      </c>
      <c r="B109" s="6" t="n">
        <v>1838</v>
      </c>
      <c r="C109" s="6" t="n">
        <v>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64</v>
      </c>
      <c r="B1" s="2" t="s">
        <v>1</v>
      </c>
    </row>
    <row r="2" spans="1:3">
      <c r="B2" s="2" t="s">
        <v>565</v>
      </c>
      <c r="C2" s="2" t="s">
        <v>566</v>
      </c>
    </row>
    <row r="3" spans="1:3">
      <c r="A3" s="3" t="s">
        <v>567</v>
      </c>
    </row>
    <row r="4" spans="1:3">
      <c r="A4" s="4" t="s">
        <v>568</v>
      </c>
      <c r="B4" s="4" t="s">
        <v>569</v>
      </c>
    </row>
    <row r="5" spans="1:3">
      <c r="A5" s="4" t="s">
        <v>570</v>
      </c>
      <c r="B5" s="4" t="s">
        <v>571</v>
      </c>
    </row>
    <row r="6" spans="1:3">
      <c r="A6" s="4" t="s">
        <v>572</v>
      </c>
      <c r="B6" s="6" t="n">
        <v>0</v>
      </c>
      <c r="C6" s="6" t="n">
        <v>0</v>
      </c>
    </row>
    <row r="7" spans="1:3">
      <c r="A7" s="4" t="s">
        <v>573</v>
      </c>
      <c r="B7" s="5" t="n">
        <v>0</v>
      </c>
      <c r="C7" s="5" t="n">
        <v>0</v>
      </c>
    </row>
    <row r="8" spans="1:3">
      <c r="A8" s="4" t="s">
        <v>153</v>
      </c>
      <c r="B8" s="5" t="n">
        <v>54297000</v>
      </c>
      <c r="C8" s="5" t="n">
        <v>50830000</v>
      </c>
    </row>
    <row r="9" spans="1:3">
      <c r="A9" s="4" t="s">
        <v>574</v>
      </c>
    </row>
    <row r="10" spans="1:3">
      <c r="A10" s="3" t="s">
        <v>567</v>
      </c>
    </row>
    <row r="11" spans="1:3">
      <c r="A11" s="4" t="s">
        <v>153</v>
      </c>
      <c r="B11" s="6" t="n">
        <v>3441000</v>
      </c>
      <c r="C11" s="6" t="n">
        <v>3262000</v>
      </c>
    </row>
    <row r="12" spans="1:3">
      <c r="A12" s="4" t="s">
        <v>575</v>
      </c>
    </row>
    <row r="13" spans="1:3">
      <c r="A13" s="3" t="s">
        <v>567</v>
      </c>
    </row>
    <row r="14" spans="1:3">
      <c r="A14" s="4" t="s">
        <v>576</v>
      </c>
      <c r="B1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305</v>
      </c>
    </row>
    <row r="2" spans="1:3">
      <c r="B2" s="2" t="s">
        <v>2</v>
      </c>
      <c r="C2" s="2" t="s">
        <v>52</v>
      </c>
    </row>
    <row r="3" spans="1:3">
      <c r="A3" s="3" t="s">
        <v>578</v>
      </c>
    </row>
    <row r="4" spans="1:3">
      <c r="A4" s="4" t="s">
        <v>579</v>
      </c>
      <c r="B4" s="6" t="n">
        <v>13695</v>
      </c>
      <c r="C4" s="6" t="n">
        <v>23290</v>
      </c>
    </row>
    <row r="5" spans="1:3">
      <c r="A5" s="4" t="s">
        <v>580</v>
      </c>
      <c r="B5" s="5" t="n">
        <v>-19</v>
      </c>
    </row>
    <row r="6" spans="1:3">
      <c r="A6" s="4" t="s">
        <v>581</v>
      </c>
      <c r="B6" s="5" t="n">
        <v>264</v>
      </c>
      <c r="C6" s="5" t="n">
        <v>-607</v>
      </c>
    </row>
    <row r="7" spans="1:3">
      <c r="A7" s="4" t="s">
        <v>582</v>
      </c>
      <c r="B7" s="5" t="n">
        <v>998</v>
      </c>
    </row>
    <row r="8" spans="1:3">
      <c r="A8" s="4" t="s">
        <v>583</v>
      </c>
      <c r="B8" s="5" t="n">
        <v>-219</v>
      </c>
    </row>
    <row r="9" spans="1:3">
      <c r="A9" s="4" t="s">
        <v>584</v>
      </c>
      <c r="B9" s="5" t="n">
        <v>-2476</v>
      </c>
      <c r="C9" s="5" t="n">
        <v>-7738</v>
      </c>
    </row>
    <row r="10" spans="1:3">
      <c r="A10" s="4" t="s">
        <v>585</v>
      </c>
      <c r="B10" s="5" t="n">
        <v>216</v>
      </c>
      <c r="C10" s="5" t="n">
        <v>-1250</v>
      </c>
    </row>
    <row r="11" spans="1:3">
      <c r="A11" s="4" t="s">
        <v>586</v>
      </c>
      <c r="B11" s="5" t="n">
        <v>12459</v>
      </c>
      <c r="C11" s="5" t="n">
        <v>13695</v>
      </c>
    </row>
    <row r="12" spans="1:3">
      <c r="A12" s="4" t="s">
        <v>287</v>
      </c>
    </row>
    <row r="13" spans="1:3">
      <c r="A13" s="3" t="s">
        <v>578</v>
      </c>
    </row>
    <row r="14" spans="1:3">
      <c r="A14" s="4" t="s">
        <v>579</v>
      </c>
      <c r="B14" s="5" t="n">
        <v>12773</v>
      </c>
      <c r="C14" s="5" t="n">
        <v>22290</v>
      </c>
    </row>
    <row r="15" spans="1:3">
      <c r="A15" s="4" t="s">
        <v>580</v>
      </c>
      <c r="B15" s="5" t="n">
        <v>-19</v>
      </c>
    </row>
    <row r="16" spans="1:3">
      <c r="A16" s="4" t="s">
        <v>581</v>
      </c>
      <c r="B16" s="5" t="n">
        <v>255</v>
      </c>
      <c r="C16" s="5" t="n">
        <v>-607</v>
      </c>
    </row>
    <row r="17" spans="1:3">
      <c r="A17" s="4" t="s">
        <v>583</v>
      </c>
      <c r="B17" s="5" t="n">
        <v>-219</v>
      </c>
    </row>
    <row r="18" spans="1:3">
      <c r="A18" s="4" t="s">
        <v>584</v>
      </c>
      <c r="B18" s="5" t="n">
        <v>-2385</v>
      </c>
      <c r="C18" s="5" t="n">
        <v>-7660</v>
      </c>
    </row>
    <row r="19" spans="1:3">
      <c r="A19" s="4" t="s">
        <v>585</v>
      </c>
      <c r="B19" s="5" t="n">
        <v>216</v>
      </c>
      <c r="C19" s="5" t="n">
        <v>-1250</v>
      </c>
    </row>
    <row r="20" spans="1:3">
      <c r="A20" s="4" t="s">
        <v>586</v>
      </c>
      <c r="B20" s="5" t="n">
        <v>10621</v>
      </c>
      <c r="C20" s="5" t="n">
        <v>12773</v>
      </c>
    </row>
    <row r="21" spans="1:3">
      <c r="A21" s="4" t="s">
        <v>291</v>
      </c>
    </row>
    <row r="22" spans="1:3">
      <c r="A22" s="3" t="s">
        <v>578</v>
      </c>
    </row>
    <row r="23" spans="1:3">
      <c r="A23" s="4" t="s">
        <v>579</v>
      </c>
      <c r="B23" s="5" t="n">
        <v>922</v>
      </c>
      <c r="C23" s="5" t="n">
        <v>1000</v>
      </c>
    </row>
    <row r="24" spans="1:3">
      <c r="A24" s="4" t="s">
        <v>581</v>
      </c>
      <c r="B24" s="5" t="n">
        <v>9</v>
      </c>
    </row>
    <row r="25" spans="1:3">
      <c r="A25" s="4" t="s">
        <v>582</v>
      </c>
      <c r="B25" s="5" t="n">
        <v>998</v>
      </c>
    </row>
    <row r="26" spans="1:3">
      <c r="A26" s="4" t="s">
        <v>584</v>
      </c>
      <c r="B26" s="5" t="n">
        <v>-91</v>
      </c>
      <c r="C26" s="5" t="n">
        <v>-78</v>
      </c>
    </row>
    <row r="27" spans="1:3">
      <c r="A27" s="4" t="s">
        <v>586</v>
      </c>
      <c r="B27" s="6" t="n">
        <v>1838</v>
      </c>
      <c r="C27" s="6" t="n">
        <v>9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61"/>
    <col customWidth="1" max="3" min="3" width="61"/>
  </cols>
  <sheetData>
    <row r="1" spans="1:3">
      <c r="A1" s="1" t="s">
        <v>587</v>
      </c>
      <c r="B1" s="2" t="s">
        <v>588</v>
      </c>
      <c r="C1" s="2" t="s">
        <v>566</v>
      </c>
    </row>
    <row r="2" spans="1:3">
      <c r="A2" s="3" t="s">
        <v>589</v>
      </c>
    </row>
    <row r="3" spans="1:3">
      <c r="A3" s="4" t="s">
        <v>282</v>
      </c>
      <c r="B3" s="6" t="n">
        <v>314856</v>
      </c>
      <c r="C3" s="6" t="n">
        <v>306586</v>
      </c>
    </row>
    <row r="4" spans="1:3">
      <c r="A4" s="4" t="s">
        <v>287</v>
      </c>
    </row>
    <row r="5" spans="1:3">
      <c r="A5" s="3" t="s">
        <v>589</v>
      </c>
    </row>
    <row r="6" spans="1:3">
      <c r="A6" s="4" t="s">
        <v>282</v>
      </c>
      <c r="B6" s="5" t="n">
        <v>146226</v>
      </c>
      <c r="C6" s="5" t="n">
        <v>156916</v>
      </c>
    </row>
    <row r="7" spans="1:3">
      <c r="A7" s="4" t="s">
        <v>590</v>
      </c>
    </row>
    <row r="8" spans="1:3">
      <c r="A8" s="3" t="s">
        <v>589</v>
      </c>
    </row>
    <row r="9" spans="1:3">
      <c r="A9" s="4" t="s">
        <v>282</v>
      </c>
      <c r="B9" s="6" t="n">
        <v>10621</v>
      </c>
      <c r="C9" s="6" t="n">
        <v>12773</v>
      </c>
    </row>
    <row r="10" spans="1:3">
      <c r="A10" s="4" t="s">
        <v>591</v>
      </c>
      <c r="B10" s="4" t="s">
        <v>592</v>
      </c>
      <c r="C10" s="4" t="s">
        <v>592</v>
      </c>
    </row>
    <row r="11" spans="1:3">
      <c r="A11" s="4" t="s">
        <v>593</v>
      </c>
      <c r="B11" s="4" t="s">
        <v>594</v>
      </c>
      <c r="C11" s="4" t="s">
        <v>594</v>
      </c>
    </row>
    <row r="12" spans="1:3">
      <c r="A12" s="4" t="s">
        <v>595</v>
      </c>
    </row>
    <row r="13" spans="1:3">
      <c r="A13" s="3" t="s">
        <v>589</v>
      </c>
    </row>
    <row r="14" spans="1:3">
      <c r="A14" s="4" t="s">
        <v>596</v>
      </c>
      <c r="B14" s="5" t="n">
        <v>53</v>
      </c>
      <c r="C14" s="5" t="n">
        <v>99</v>
      </c>
    </row>
    <row r="15" spans="1:3">
      <c r="A15" s="4" t="s">
        <v>597</v>
      </c>
    </row>
    <row r="16" spans="1:3">
      <c r="A16" s="3" t="s">
        <v>589</v>
      </c>
    </row>
    <row r="17" spans="1:3">
      <c r="A17" s="4" t="s">
        <v>596</v>
      </c>
      <c r="B17" s="5" t="n">
        <v>135</v>
      </c>
      <c r="C17" s="5" t="n">
        <v>110</v>
      </c>
    </row>
    <row r="18" spans="1:3">
      <c r="A18" s="4" t="s">
        <v>598</v>
      </c>
    </row>
    <row r="19" spans="1:3">
      <c r="A19" s="3" t="s">
        <v>589</v>
      </c>
    </row>
    <row r="20" spans="1:3">
      <c r="A20" s="4" t="s">
        <v>596</v>
      </c>
      <c r="B20" s="5" t="n">
        <v>88</v>
      </c>
      <c r="C20" s="5" t="n">
        <v>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2</v>
      </c>
    </row>
    <row r="2" spans="1:3">
      <c r="A2" s="4" t="s">
        <v>600</v>
      </c>
    </row>
    <row r="3" spans="1:3">
      <c r="A3" s="3" t="s">
        <v>601</v>
      </c>
    </row>
    <row r="4" spans="1:3">
      <c r="A4" s="4" t="s">
        <v>153</v>
      </c>
      <c r="B4" s="6" t="n">
        <v>54297</v>
      </c>
      <c r="C4" s="6" t="n">
        <v>50830</v>
      </c>
    </row>
    <row r="5" spans="1:3">
      <c r="A5" s="4" t="s">
        <v>59</v>
      </c>
      <c r="B5" s="5" t="n">
        <v>5708</v>
      </c>
      <c r="C5" s="5" t="n">
        <v>5623</v>
      </c>
    </row>
    <row r="6" spans="1:3">
      <c r="A6" s="3" t="s">
        <v>602</v>
      </c>
    </row>
    <row r="7" spans="1:3">
      <c r="A7" s="4" t="s">
        <v>603</v>
      </c>
      <c r="B7" s="5" t="n">
        <v>20589</v>
      </c>
      <c r="C7" s="5" t="n">
        <v>18774</v>
      </c>
    </row>
    <row r="8" spans="1:3">
      <c r="A8" s="4" t="s">
        <v>604</v>
      </c>
      <c r="B8" s="5" t="n">
        <v>17175</v>
      </c>
      <c r="C8" s="5" t="n">
        <v>13366</v>
      </c>
    </row>
    <row r="9" spans="1:3">
      <c r="A9" s="4" t="s">
        <v>72</v>
      </c>
      <c r="B9" s="5" t="n">
        <v>90186</v>
      </c>
      <c r="C9" s="5" t="n">
        <v>93051</v>
      </c>
    </row>
    <row r="10" spans="1:3">
      <c r="A10" s="4" t="s">
        <v>605</v>
      </c>
    </row>
    <row r="11" spans="1:3">
      <c r="A11" s="3" t="s">
        <v>601</v>
      </c>
    </row>
    <row r="12" spans="1:3">
      <c r="A12" s="4" t="s">
        <v>153</v>
      </c>
      <c r="B12" s="5" t="n">
        <v>49682</v>
      </c>
      <c r="C12" s="5" t="n">
        <v>46629</v>
      </c>
    </row>
    <row r="13" spans="1:3">
      <c r="A13" s="4" t="s">
        <v>59</v>
      </c>
      <c r="B13" s="5" t="n">
        <v>7465</v>
      </c>
      <c r="C13" s="5" t="n">
        <v>7355</v>
      </c>
    </row>
    <row r="14" spans="1:3">
      <c r="A14" s="3" t="s">
        <v>602</v>
      </c>
    </row>
    <row r="15" spans="1:3">
      <c r="A15" s="4" t="s">
        <v>603</v>
      </c>
      <c r="B15" s="5" t="n">
        <v>18539</v>
      </c>
      <c r="C15" s="5" t="n">
        <v>17090</v>
      </c>
    </row>
    <row r="16" spans="1:3">
      <c r="A16" s="4" t="s">
        <v>604</v>
      </c>
      <c r="B16" s="5" t="n">
        <v>19218</v>
      </c>
      <c r="C16" s="5" t="n">
        <v>12992</v>
      </c>
    </row>
    <row r="17" spans="1:3">
      <c r="A17" s="4" t="s">
        <v>72</v>
      </c>
      <c r="B17" s="5" t="n">
        <v>90749</v>
      </c>
      <c r="C17" s="5" t="n">
        <v>88513</v>
      </c>
    </row>
    <row r="18" spans="1:3">
      <c r="A18" s="4" t="s">
        <v>606</v>
      </c>
    </row>
    <row r="19" spans="1:3">
      <c r="A19" s="3" t="s">
        <v>601</v>
      </c>
    </row>
    <row r="20" spans="1:3">
      <c r="A20" s="4" t="s">
        <v>153</v>
      </c>
      <c r="B20" s="5" t="n">
        <v>49682</v>
      </c>
      <c r="C20" s="5" t="n">
        <v>46629</v>
      </c>
    </row>
    <row r="21" spans="1:3">
      <c r="A21" s="4" t="s">
        <v>59</v>
      </c>
      <c r="B21" s="5" t="n">
        <v>7465</v>
      </c>
      <c r="C21" s="5" t="n">
        <v>7355</v>
      </c>
    </row>
    <row r="22" spans="1:3">
      <c r="A22" s="3" t="s">
        <v>602</v>
      </c>
    </row>
    <row r="23" spans="1:3">
      <c r="A23" s="4" t="s">
        <v>603</v>
      </c>
      <c r="B23" s="5" t="n">
        <v>18539</v>
      </c>
      <c r="C23" s="5" t="n">
        <v>17090</v>
      </c>
    </row>
    <row r="24" spans="1:3">
      <c r="A24" s="4" t="s">
        <v>604</v>
      </c>
      <c r="B24" s="5" t="n">
        <v>19218</v>
      </c>
      <c r="C24" s="5" t="n">
        <v>12992</v>
      </c>
    </row>
    <row r="25" spans="1:3">
      <c r="A25" s="4" t="s">
        <v>72</v>
      </c>
      <c r="B25" s="6" t="n">
        <v>90749</v>
      </c>
      <c r="C25" s="6" t="n">
        <v>88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7</v>
      </c>
      <c r="B1" s="2" t="s">
        <v>2</v>
      </c>
      <c r="C1" s="2" t="s">
        <v>52</v>
      </c>
      <c r="D1" s="2" t="s">
        <v>608</v>
      </c>
    </row>
    <row r="2" spans="1:4">
      <c r="A2" s="3" t="s">
        <v>189</v>
      </c>
    </row>
    <row r="3" spans="1:4">
      <c r="A3" s="4" t="s">
        <v>609</v>
      </c>
      <c r="D3" s="6" t="n">
        <v>23000000</v>
      </c>
    </row>
    <row r="4" spans="1:4">
      <c r="A4" s="4" t="s">
        <v>610</v>
      </c>
      <c r="B4" s="6" t="n">
        <v>17175000</v>
      </c>
      <c r="C4" s="6" t="n">
        <v>133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5</v>
      </c>
      <c r="D1" s="2" t="s">
        <v>1</v>
      </c>
    </row>
    <row r="2" spans="1:5">
      <c r="B2" s="2" t="s">
        <v>2</v>
      </c>
      <c r="C2" s="2" t="s">
        <v>96</v>
      </c>
      <c r="D2" s="2" t="s">
        <v>2</v>
      </c>
      <c r="E2" s="2" t="s">
        <v>96</v>
      </c>
    </row>
    <row r="3" spans="1:5">
      <c r="A3" s="3" t="s">
        <v>116</v>
      </c>
    </row>
    <row r="4" spans="1:5">
      <c r="A4" s="4" t="s">
        <v>122</v>
      </c>
      <c r="B4" s="6" t="n">
        <v>1225</v>
      </c>
      <c r="C4" s="6" t="n">
        <v>-701</v>
      </c>
      <c r="D4" s="6" t="n">
        <v>2474</v>
      </c>
      <c r="E4" s="6" t="n">
        <v>-2080</v>
      </c>
    </row>
    <row r="5" spans="1:5">
      <c r="A5" s="4" t="s">
        <v>123</v>
      </c>
      <c r="B5" s="6" t="n">
        <v>1225</v>
      </c>
      <c r="C5" s="6" t="n">
        <v>-701</v>
      </c>
      <c r="D5" s="6" t="n">
        <v>2474</v>
      </c>
      <c r="E5" s="6" t="n">
        <v>-20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2</v>
      </c>
    </row>
    <row r="2" spans="1:3">
      <c r="A2" s="3" t="s">
        <v>189</v>
      </c>
    </row>
    <row r="3" spans="1:3">
      <c r="A3" s="4" t="s">
        <v>612</v>
      </c>
      <c r="B3" s="6" t="n">
        <v>3633</v>
      </c>
    </row>
    <row r="4" spans="1:3">
      <c r="A4" s="4" t="s">
        <v>613</v>
      </c>
      <c r="B4" s="5" t="n">
        <v>2145</v>
      </c>
    </row>
    <row r="5" spans="1:3">
      <c r="A5" s="4" t="s">
        <v>614</v>
      </c>
      <c r="B5" s="5" t="n">
        <v>1942</v>
      </c>
    </row>
    <row r="6" spans="1:3">
      <c r="A6" s="4" t="s">
        <v>615</v>
      </c>
      <c r="B6" s="5" t="n">
        <v>1803</v>
      </c>
    </row>
    <row r="7" spans="1:3">
      <c r="A7" s="4" t="s">
        <v>616</v>
      </c>
      <c r="B7" s="5" t="n">
        <v>1699</v>
      </c>
    </row>
    <row r="8" spans="1:3">
      <c r="A8" s="4" t="s">
        <v>617</v>
      </c>
      <c r="B8" s="5" t="n">
        <v>13400</v>
      </c>
    </row>
    <row r="9" spans="1:3">
      <c r="A9" s="4" t="s">
        <v>618</v>
      </c>
      <c r="B9" s="5" t="n">
        <v>-7447</v>
      </c>
    </row>
    <row r="10" spans="1:3">
      <c r="A10" s="4" t="s">
        <v>619</v>
      </c>
      <c r="B10" s="6" t="n">
        <v>17175</v>
      </c>
      <c r="C10" s="6" t="n">
        <v>133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95</v>
      </c>
      <c r="D1" s="2" t="s">
        <v>1</v>
      </c>
    </row>
    <row r="2" spans="1:5">
      <c r="B2" s="2" t="s">
        <v>2</v>
      </c>
      <c r="C2" s="2" t="s">
        <v>96</v>
      </c>
      <c r="D2" s="2" t="s">
        <v>2</v>
      </c>
      <c r="E2" s="2" t="s">
        <v>96</v>
      </c>
    </row>
    <row r="3" spans="1:5">
      <c r="A3" s="3" t="s">
        <v>621</v>
      </c>
    </row>
    <row r="4" spans="1:5">
      <c r="A4" s="4" t="s">
        <v>622</v>
      </c>
      <c r="D4" s="6" t="n">
        <v>172190</v>
      </c>
    </row>
    <row r="5" spans="1:5">
      <c r="A5" s="4" t="s">
        <v>623</v>
      </c>
      <c r="D5" s="5" t="n">
        <v>11780</v>
      </c>
      <c r="E5" s="6" t="n">
        <v>-9904</v>
      </c>
    </row>
    <row r="6" spans="1:5">
      <c r="A6" s="4" t="s">
        <v>123</v>
      </c>
      <c r="B6" s="6" t="n">
        <v>1225</v>
      </c>
      <c r="C6" s="6" t="n">
        <v>-701</v>
      </c>
      <c r="D6" s="5" t="n">
        <v>2474</v>
      </c>
      <c r="E6" s="5" t="n">
        <v>-2080</v>
      </c>
    </row>
    <row r="7" spans="1:5">
      <c r="A7" s="4" t="s">
        <v>119</v>
      </c>
      <c r="B7" s="5" t="n">
        <v>4608</v>
      </c>
      <c r="C7" s="5" t="n">
        <v>-2636</v>
      </c>
      <c r="D7" s="5" t="n">
        <v>9306</v>
      </c>
      <c r="E7" s="5" t="n">
        <v>-7824</v>
      </c>
    </row>
    <row r="8" spans="1:5">
      <c r="A8" s="4" t="s">
        <v>624</v>
      </c>
      <c r="B8" s="5" t="n">
        <v>181234</v>
      </c>
      <c r="C8" s="5" t="n">
        <v>181980</v>
      </c>
      <c r="D8" s="5" t="n">
        <v>181234</v>
      </c>
      <c r="E8" s="5" t="n">
        <v>181980</v>
      </c>
    </row>
    <row r="9" spans="1:5">
      <c r="A9" s="4" t="s">
        <v>625</v>
      </c>
    </row>
    <row r="10" spans="1:5">
      <c r="A10" s="3" t="s">
        <v>621</v>
      </c>
    </row>
    <row r="11" spans="1:5">
      <c r="A11" s="4" t="s">
        <v>622</v>
      </c>
      <c r="D11" s="5" t="n">
        <v>362</v>
      </c>
      <c r="E11" s="5" t="n">
        <v>362</v>
      </c>
    </row>
    <row r="12" spans="1:5">
      <c r="A12" s="4" t="s">
        <v>624</v>
      </c>
      <c r="B12" s="5" t="n">
        <v>362</v>
      </c>
      <c r="C12" s="5" t="n">
        <v>362</v>
      </c>
      <c r="D12" s="5" t="n">
        <v>362</v>
      </c>
      <c r="E12" s="5" t="n">
        <v>362</v>
      </c>
    </row>
    <row r="13" spans="1:5">
      <c r="A13" s="4" t="s">
        <v>626</v>
      </c>
    </row>
    <row r="14" spans="1:5">
      <c r="A14" s="3" t="s">
        <v>621</v>
      </c>
    </row>
    <row r="15" spans="1:5">
      <c r="A15" s="4" t="s">
        <v>622</v>
      </c>
      <c r="D15" s="5" t="n">
        <v>-2730</v>
      </c>
      <c r="E15" s="5" t="n">
        <v>7436</v>
      </c>
    </row>
    <row r="16" spans="1:5">
      <c r="A16" s="4" t="s">
        <v>623</v>
      </c>
      <c r="D16" s="5" t="n">
        <v>11780</v>
      </c>
      <c r="E16" s="5" t="n">
        <v>-9904</v>
      </c>
    </row>
    <row r="17" spans="1:5">
      <c r="A17" s="4" t="s">
        <v>123</v>
      </c>
      <c r="D17" s="5" t="n">
        <v>2474</v>
      </c>
      <c r="E17" s="5" t="n">
        <v>-2080</v>
      </c>
    </row>
    <row r="18" spans="1:5">
      <c r="A18" s="4" t="s">
        <v>119</v>
      </c>
      <c r="D18" s="5" t="n">
        <v>9306</v>
      </c>
      <c r="E18" s="5" t="n">
        <v>-7824</v>
      </c>
    </row>
    <row r="19" spans="1:5">
      <c r="A19" s="4" t="s">
        <v>624</v>
      </c>
      <c r="B19" s="5" t="n">
        <v>6576</v>
      </c>
      <c r="C19" s="5" t="n">
        <v>-388</v>
      </c>
      <c r="D19" s="5" t="n">
        <v>6576</v>
      </c>
      <c r="E19" s="5" t="n">
        <v>-388</v>
      </c>
    </row>
    <row r="20" spans="1:5">
      <c r="A20" s="4" t="s">
        <v>127</v>
      </c>
    </row>
    <row r="21" spans="1:5">
      <c r="A21" s="3" t="s">
        <v>621</v>
      </c>
    </row>
    <row r="22" spans="1:5">
      <c r="A22" s="4" t="s">
        <v>622</v>
      </c>
      <c r="D22" s="5" t="n">
        <v>-2368</v>
      </c>
      <c r="E22" s="5" t="n">
        <v>7798</v>
      </c>
    </row>
    <row r="23" spans="1:5">
      <c r="A23" s="4" t="s">
        <v>624</v>
      </c>
      <c r="B23" s="6" t="n">
        <v>6938</v>
      </c>
      <c r="C23" s="6" t="n">
        <v>-26</v>
      </c>
      <c r="D23" s="6" t="n">
        <v>6938</v>
      </c>
      <c r="E23" s="6" t="n">
        <v>-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27</v>
      </c>
      <c r="B1" s="2" t="s">
        <v>1</v>
      </c>
    </row>
    <row r="2" spans="1:2">
      <c r="B2" s="2" t="s">
        <v>628</v>
      </c>
    </row>
    <row r="3" spans="1:2">
      <c r="A3" s="3" t="s">
        <v>194</v>
      </c>
    </row>
    <row r="4" spans="1:2">
      <c r="A4" s="4" t="s">
        <v>629</v>
      </c>
      <c r="B4" s="5"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0</v>
      </c>
      <c r="B1" s="2" t="s">
        <v>95</v>
      </c>
      <c r="D1" s="2" t="s">
        <v>1</v>
      </c>
    </row>
    <row r="2" spans="1:6">
      <c r="B2" s="2" t="s">
        <v>2</v>
      </c>
      <c r="C2" s="2" t="s">
        <v>96</v>
      </c>
      <c r="D2" s="2" t="s">
        <v>2</v>
      </c>
      <c r="E2" s="2" t="s">
        <v>96</v>
      </c>
      <c r="F2" s="2" t="s">
        <v>52</v>
      </c>
    </row>
    <row r="3" spans="1:6">
      <c r="A3" s="3" t="s">
        <v>631</v>
      </c>
    </row>
    <row r="4" spans="1:6">
      <c r="A4" s="4" t="s">
        <v>98</v>
      </c>
      <c r="B4" s="6" t="n">
        <v>25791</v>
      </c>
      <c r="C4" s="6" t="n">
        <v>22089</v>
      </c>
      <c r="D4" s="6" t="n">
        <v>48880</v>
      </c>
      <c r="E4" s="6" t="n">
        <v>43101</v>
      </c>
    </row>
    <row r="5" spans="1:6">
      <c r="A5" s="4" t="s">
        <v>99</v>
      </c>
      <c r="B5" s="5" t="n">
        <v>3682</v>
      </c>
      <c r="C5" s="5" t="n">
        <v>3720</v>
      </c>
      <c r="D5" s="5" t="n">
        <v>7501</v>
      </c>
      <c r="E5" s="5" t="n">
        <v>7464</v>
      </c>
    </row>
    <row r="6" spans="1:6">
      <c r="A6" s="4" t="s">
        <v>632</v>
      </c>
      <c r="B6" s="5" t="n">
        <v>-99</v>
      </c>
      <c r="C6" s="5" t="n">
        <v>682</v>
      </c>
      <c r="D6" s="5" t="n">
        <v>949</v>
      </c>
      <c r="E6" s="5" t="n">
        <v>121</v>
      </c>
    </row>
    <row r="7" spans="1:6">
      <c r="A7" s="4" t="s">
        <v>633</v>
      </c>
      <c r="B7" s="5" t="n">
        <v>5149</v>
      </c>
      <c r="C7" s="5" t="n">
        <v>3360</v>
      </c>
      <c r="D7" s="5" t="n">
        <v>8895</v>
      </c>
      <c r="E7" s="5" t="n">
        <v>6695</v>
      </c>
    </row>
    <row r="8" spans="1:6">
      <c r="A8" s="4" t="s">
        <v>103</v>
      </c>
      <c r="B8" s="5" t="n">
        <v>1531</v>
      </c>
      <c r="C8" s="5" t="n">
        <v>2167</v>
      </c>
      <c r="D8" s="5" t="n">
        <v>3021</v>
      </c>
      <c r="E8" s="5" t="n">
        <v>4462</v>
      </c>
    </row>
    <row r="9" spans="1:6">
      <c r="A9" s="4" t="s">
        <v>104</v>
      </c>
      <c r="B9" s="5" t="n">
        <v>36054</v>
      </c>
      <c r="C9" s="5" t="n">
        <v>32018</v>
      </c>
      <c r="D9" s="5" t="n">
        <v>69246</v>
      </c>
      <c r="E9" s="5" t="n">
        <v>61843</v>
      </c>
    </row>
    <row r="10" spans="1:6">
      <c r="A10" s="4" t="s">
        <v>634</v>
      </c>
      <c r="B10" s="5" t="n">
        <v>16922</v>
      </c>
      <c r="C10" s="5" t="n">
        <v>14407</v>
      </c>
      <c r="D10" s="5" t="n">
        <v>33968</v>
      </c>
      <c r="E10" s="5" t="n">
        <v>28380</v>
      </c>
    </row>
    <row r="11" spans="1:6">
      <c r="A11" s="4" t="s">
        <v>108</v>
      </c>
      <c r="B11" s="5" t="n">
        <v>18357</v>
      </c>
      <c r="C11" s="5" t="n">
        <v>18132</v>
      </c>
      <c r="D11" s="5" t="n">
        <v>37263</v>
      </c>
      <c r="E11" s="5" t="n">
        <v>35026</v>
      </c>
    </row>
    <row r="12" spans="1:6">
      <c r="A12" s="4" t="s">
        <v>109</v>
      </c>
      <c r="B12" s="5" t="n">
        <v>3383</v>
      </c>
      <c r="C12" s="5" t="n">
        <v>2791</v>
      </c>
      <c r="D12" s="5" t="n">
        <v>6522</v>
      </c>
      <c r="E12" s="5" t="n">
        <v>5616</v>
      </c>
    </row>
    <row r="13" spans="1:6">
      <c r="A13" s="4" t="s">
        <v>635</v>
      </c>
      <c r="B13" s="5" t="n">
        <v>20</v>
      </c>
      <c r="C13" s="5" t="n">
        <v>41</v>
      </c>
      <c r="D13" s="5" t="n">
        <v>42</v>
      </c>
      <c r="E13" s="5" t="n">
        <v>83</v>
      </c>
    </row>
    <row r="14" spans="1:6">
      <c r="A14" s="4" t="s">
        <v>111</v>
      </c>
      <c r="B14" s="5" t="n">
        <v>38682</v>
      </c>
      <c r="C14" s="5" t="n">
        <v>35371</v>
      </c>
      <c r="D14" s="5" t="n">
        <v>77795</v>
      </c>
      <c r="E14" s="5" t="n">
        <v>69105</v>
      </c>
    </row>
    <row r="15" spans="1:6">
      <c r="A15" s="4" t="s">
        <v>112</v>
      </c>
      <c r="B15" s="5" t="n">
        <v>-2628</v>
      </c>
      <c r="C15" s="5" t="n">
        <v>-3353</v>
      </c>
      <c r="D15" s="5" t="n">
        <v>-8549</v>
      </c>
      <c r="E15" s="5" t="n">
        <v>-7262</v>
      </c>
    </row>
    <row r="16" spans="1:6">
      <c r="A16" s="4" t="s">
        <v>636</v>
      </c>
      <c r="B16" s="5" t="n">
        <v>394914</v>
      </c>
      <c r="D16" s="5" t="n">
        <v>394914</v>
      </c>
      <c r="F16" s="6" t="n">
        <v>389063</v>
      </c>
    </row>
    <row r="17" spans="1:6">
      <c r="A17" s="4" t="s">
        <v>146</v>
      </c>
      <c r="B17" s="5" t="n">
        <v>13268</v>
      </c>
      <c r="D17" s="5" t="n">
        <v>13268</v>
      </c>
      <c r="F17" s="5" t="n">
        <v>1864</v>
      </c>
    </row>
    <row r="18" spans="1:6">
      <c r="A18" s="4" t="s">
        <v>64</v>
      </c>
      <c r="B18" s="5" t="n">
        <v>85231</v>
      </c>
      <c r="D18" s="5" t="n">
        <v>85231</v>
      </c>
      <c r="F18" s="5" t="n">
        <v>84567</v>
      </c>
    </row>
    <row r="19" spans="1:6">
      <c r="A19" s="4" t="s">
        <v>66</v>
      </c>
      <c r="B19" s="5" t="n">
        <v>1675</v>
      </c>
      <c r="D19" s="5" t="n">
        <v>1675</v>
      </c>
      <c r="F19" s="5" t="n">
        <v>1716</v>
      </c>
    </row>
    <row r="20" spans="1:6">
      <c r="A20" s="4" t="s">
        <v>63</v>
      </c>
      <c r="B20" s="5" t="n">
        <v>134861</v>
      </c>
      <c r="D20" s="5" t="n">
        <v>134861</v>
      </c>
      <c r="F20" s="5" t="n">
        <v>136601</v>
      </c>
    </row>
    <row r="21" spans="1:6">
      <c r="A21" s="4" t="s">
        <v>637</v>
      </c>
      <c r="B21" s="5" t="n">
        <v>8104</v>
      </c>
      <c r="D21" s="5" t="n">
        <v>8104</v>
      </c>
      <c r="F21" s="5" t="n">
        <v>10663</v>
      </c>
    </row>
    <row r="22" spans="1:6">
      <c r="A22" s="4" t="s">
        <v>397</v>
      </c>
      <c r="B22" s="5" t="n">
        <v>35468</v>
      </c>
      <c r="D22" s="5" t="n">
        <v>35468</v>
      </c>
      <c r="F22" s="5" t="n">
        <v>30496</v>
      </c>
    </row>
    <row r="23" spans="1:6">
      <c r="A23" s="4" t="s">
        <v>69</v>
      </c>
      <c r="B23" s="5" t="n">
        <v>673521</v>
      </c>
      <c r="D23" s="5" t="n">
        <v>673521</v>
      </c>
      <c r="F23" s="5" t="n">
        <v>654970</v>
      </c>
    </row>
    <row r="24" spans="1:6">
      <c r="A24" s="4" t="s">
        <v>638</v>
      </c>
    </row>
    <row r="25" spans="1:6">
      <c r="A25" s="3" t="s">
        <v>631</v>
      </c>
    </row>
    <row r="26" spans="1:6">
      <c r="A26" s="4" t="s">
        <v>636</v>
      </c>
      <c r="B26" s="5" t="n">
        <v>391958</v>
      </c>
      <c r="D26" s="5" t="n">
        <v>391958</v>
      </c>
      <c r="F26" s="5" t="n">
        <v>386254</v>
      </c>
    </row>
    <row r="27" spans="1:6">
      <c r="A27" s="4" t="s">
        <v>146</v>
      </c>
      <c r="B27" s="5" t="n">
        <v>-13327</v>
      </c>
      <c r="D27" s="5" t="n">
        <v>-13327</v>
      </c>
      <c r="F27" s="5" t="n">
        <v>-13160</v>
      </c>
    </row>
    <row r="28" spans="1:6">
      <c r="A28" s="4" t="s">
        <v>64</v>
      </c>
      <c r="B28" s="5" t="n">
        <v>85231</v>
      </c>
      <c r="D28" s="5" t="n">
        <v>85231</v>
      </c>
      <c r="F28" s="5" t="n">
        <v>84567</v>
      </c>
    </row>
    <row r="29" spans="1:6">
      <c r="A29" s="4" t="s">
        <v>63</v>
      </c>
      <c r="B29" s="5" t="n">
        <v>134861</v>
      </c>
      <c r="D29" s="5" t="n">
        <v>134861</v>
      </c>
      <c r="F29" s="5" t="n">
        <v>136601</v>
      </c>
    </row>
    <row r="30" spans="1:6">
      <c r="A30" s="4" t="s">
        <v>637</v>
      </c>
      <c r="B30" s="5" t="n">
        <v>-8704</v>
      </c>
      <c r="D30" s="5" t="n">
        <v>-8704</v>
      </c>
      <c r="F30" s="5" t="n">
        <v>-6548</v>
      </c>
    </row>
    <row r="31" spans="1:6">
      <c r="A31" s="4" t="s">
        <v>397</v>
      </c>
      <c r="B31" s="5" t="n">
        <v>21046</v>
      </c>
      <c r="D31" s="5" t="n">
        <v>21046</v>
      </c>
      <c r="F31" s="5" t="n">
        <v>18468</v>
      </c>
    </row>
    <row r="32" spans="1:6">
      <c r="A32" s="4" t="s">
        <v>69</v>
      </c>
      <c r="B32" s="5" t="n">
        <v>611065</v>
      </c>
      <c r="D32" s="5" t="n">
        <v>611065</v>
      </c>
      <c r="F32" s="5" t="n">
        <v>606182</v>
      </c>
    </row>
    <row r="33" spans="1:6">
      <c r="A33" s="4" t="s">
        <v>639</v>
      </c>
    </row>
    <row r="34" spans="1:6">
      <c r="A34" s="3" t="s">
        <v>631</v>
      </c>
    </row>
    <row r="35" spans="1:6">
      <c r="A35" s="4" t="s">
        <v>636</v>
      </c>
      <c r="B35" s="5" t="n">
        <v>786</v>
      </c>
      <c r="D35" s="5" t="n">
        <v>786</v>
      </c>
      <c r="F35" s="5" t="n">
        <v>590</v>
      </c>
    </row>
    <row r="36" spans="1:6">
      <c r="A36" s="4" t="s">
        <v>146</v>
      </c>
      <c r="B36" s="5" t="n">
        <v>26595</v>
      </c>
      <c r="D36" s="5" t="n">
        <v>26595</v>
      </c>
      <c r="F36" s="5" t="n">
        <v>15024</v>
      </c>
    </row>
    <row r="37" spans="1:6">
      <c r="A37" s="4" t="s">
        <v>66</v>
      </c>
      <c r="B37" s="5" t="n">
        <v>1675</v>
      </c>
      <c r="D37" s="5" t="n">
        <v>1675</v>
      </c>
      <c r="F37" s="5" t="n">
        <v>1716</v>
      </c>
    </row>
    <row r="38" spans="1:6">
      <c r="A38" s="4" t="s">
        <v>397</v>
      </c>
      <c r="B38" s="5" t="n">
        <v>2835</v>
      </c>
      <c r="D38" s="5" t="n">
        <v>2835</v>
      </c>
      <c r="F38" s="5" t="n">
        <v>2584</v>
      </c>
    </row>
    <row r="39" spans="1:6">
      <c r="A39" s="4" t="s">
        <v>69</v>
      </c>
      <c r="B39" s="5" t="n">
        <v>31891</v>
      </c>
      <c r="D39" s="5" t="n">
        <v>31891</v>
      </c>
      <c r="F39" s="5" t="n">
        <v>19914</v>
      </c>
    </row>
    <row r="40" spans="1:6">
      <c r="A40" s="4" t="s">
        <v>640</v>
      </c>
    </row>
    <row r="41" spans="1:6">
      <c r="A41" s="3" t="s">
        <v>631</v>
      </c>
    </row>
    <row r="42" spans="1:6">
      <c r="A42" s="4" t="s">
        <v>636</v>
      </c>
      <c r="B42" s="5" t="n">
        <v>2170</v>
      </c>
      <c r="D42" s="5" t="n">
        <v>2170</v>
      </c>
      <c r="F42" s="5" t="n">
        <v>2219</v>
      </c>
    </row>
    <row r="43" spans="1:6">
      <c r="A43" s="4" t="s">
        <v>637</v>
      </c>
      <c r="B43" s="5" t="n">
        <v>16808</v>
      </c>
      <c r="D43" s="5" t="n">
        <v>16808</v>
      </c>
      <c r="F43" s="5" t="n">
        <v>17211</v>
      </c>
    </row>
    <row r="44" spans="1:6">
      <c r="A44" s="4" t="s">
        <v>397</v>
      </c>
      <c r="B44" s="5" t="n">
        <v>11587</v>
      </c>
      <c r="D44" s="5" t="n">
        <v>11587</v>
      </c>
      <c r="F44" s="5" t="n">
        <v>9444</v>
      </c>
    </row>
    <row r="45" spans="1:6">
      <c r="A45" s="4" t="s">
        <v>69</v>
      </c>
      <c r="B45" s="5" t="n">
        <v>30565</v>
      </c>
      <c r="D45" s="5" t="n">
        <v>30565</v>
      </c>
      <c r="F45" s="6" t="n">
        <v>28874</v>
      </c>
    </row>
    <row r="46" spans="1:6">
      <c r="A46" s="4" t="s">
        <v>641</v>
      </c>
    </row>
    <row r="47" spans="1:6">
      <c r="A47" s="3" t="s">
        <v>631</v>
      </c>
    </row>
    <row r="48" spans="1:6">
      <c r="A48" s="4" t="s">
        <v>98</v>
      </c>
      <c r="B48" s="5" t="n">
        <v>25791</v>
      </c>
      <c r="C48" s="5" t="n">
        <v>22089</v>
      </c>
      <c r="D48" s="5" t="n">
        <v>48880</v>
      </c>
      <c r="E48" s="5" t="n">
        <v>43101</v>
      </c>
    </row>
    <row r="49" spans="1:6">
      <c r="A49" s="4" t="s">
        <v>99</v>
      </c>
      <c r="B49" s="5" t="n">
        <v>3695</v>
      </c>
      <c r="C49" s="5" t="n">
        <v>3749</v>
      </c>
      <c r="D49" s="5" t="n">
        <v>7536</v>
      </c>
      <c r="E49" s="5" t="n">
        <v>7515</v>
      </c>
    </row>
    <row r="50" spans="1:6">
      <c r="A50" s="4" t="s">
        <v>632</v>
      </c>
      <c r="B50" s="5" t="n">
        <v>-99</v>
      </c>
      <c r="C50" s="5" t="n">
        <v>682</v>
      </c>
      <c r="D50" s="5" t="n">
        <v>949</v>
      </c>
      <c r="E50" s="5" t="n">
        <v>121</v>
      </c>
    </row>
    <row r="51" spans="1:6">
      <c r="A51" s="4" t="s">
        <v>103</v>
      </c>
      <c r="B51" s="5" t="n">
        <v>87</v>
      </c>
      <c r="C51" s="5" t="n">
        <v>44</v>
      </c>
      <c r="D51" s="5" t="n">
        <v>142</v>
      </c>
      <c r="E51" s="5" t="n">
        <v>157</v>
      </c>
    </row>
    <row r="52" spans="1:6">
      <c r="A52" s="4" t="s">
        <v>104</v>
      </c>
      <c r="B52" s="5" t="n">
        <v>29474</v>
      </c>
      <c r="C52" s="5" t="n">
        <v>26564</v>
      </c>
      <c r="D52" s="5" t="n">
        <v>57507</v>
      </c>
      <c r="E52" s="5" t="n">
        <v>50894</v>
      </c>
    </row>
    <row r="53" spans="1:6">
      <c r="A53" s="4" t="s">
        <v>634</v>
      </c>
      <c r="B53" s="5" t="n">
        <v>16922</v>
      </c>
      <c r="C53" s="5" t="n">
        <v>14407</v>
      </c>
      <c r="D53" s="5" t="n">
        <v>33968</v>
      </c>
      <c r="E53" s="5" t="n">
        <v>28380</v>
      </c>
    </row>
    <row r="54" spans="1:6">
      <c r="A54" s="4" t="s">
        <v>108</v>
      </c>
      <c r="B54" s="5" t="n">
        <v>7274</v>
      </c>
      <c r="C54" s="5" t="n">
        <v>7321</v>
      </c>
      <c r="D54" s="5" t="n">
        <v>15482</v>
      </c>
      <c r="E54" s="5" t="n">
        <v>14284</v>
      </c>
    </row>
    <row r="55" spans="1:6">
      <c r="A55" s="4" t="s">
        <v>109</v>
      </c>
      <c r="B55" s="5" t="n">
        <v>4416</v>
      </c>
      <c r="C55" s="5" t="n">
        <v>3912</v>
      </c>
      <c r="D55" s="5" t="n">
        <v>8674</v>
      </c>
      <c r="E55" s="5" t="n">
        <v>7856</v>
      </c>
    </row>
    <row r="56" spans="1:6">
      <c r="A56" s="4" t="s">
        <v>111</v>
      </c>
      <c r="B56" s="5" t="n">
        <v>28612</v>
      </c>
      <c r="C56" s="5" t="n">
        <v>25640</v>
      </c>
      <c r="D56" s="5" t="n">
        <v>58124</v>
      </c>
      <c r="E56" s="5" t="n">
        <v>50520</v>
      </c>
    </row>
    <row r="57" spans="1:6">
      <c r="A57" s="4" t="s">
        <v>112</v>
      </c>
      <c r="B57" s="5" t="n">
        <v>862</v>
      </c>
      <c r="C57" s="5" t="n">
        <v>924</v>
      </c>
      <c r="D57" s="5" t="n">
        <v>-617</v>
      </c>
      <c r="E57" s="5" t="n">
        <v>374</v>
      </c>
    </row>
    <row r="58" spans="1:6">
      <c r="A58" s="4" t="s">
        <v>642</v>
      </c>
    </row>
    <row r="59" spans="1:6">
      <c r="A59" s="3" t="s">
        <v>631</v>
      </c>
    </row>
    <row r="60" spans="1:6">
      <c r="A60" s="4" t="s">
        <v>633</v>
      </c>
      <c r="B60" s="5" t="n">
        <v>5149</v>
      </c>
      <c r="C60" s="5" t="n">
        <v>3360</v>
      </c>
      <c r="D60" s="5" t="n">
        <v>8895</v>
      </c>
      <c r="E60" s="5" t="n">
        <v>6695</v>
      </c>
    </row>
    <row r="61" spans="1:6">
      <c r="A61" s="4" t="s">
        <v>643</v>
      </c>
      <c r="B61" s="5" t="n">
        <v>5720</v>
      </c>
      <c r="C61" s="5" t="n">
        <v>7473</v>
      </c>
      <c r="D61" s="5" t="n">
        <v>11839</v>
      </c>
      <c r="E61" s="5" t="n">
        <v>14533</v>
      </c>
    </row>
    <row r="62" spans="1:6">
      <c r="A62" s="4" t="s">
        <v>103</v>
      </c>
      <c r="B62" s="5" t="n">
        <v>1444</v>
      </c>
      <c r="C62" s="5" t="n">
        <v>2123</v>
      </c>
      <c r="D62" s="5" t="n">
        <v>2879</v>
      </c>
      <c r="E62" s="5" t="n">
        <v>4305</v>
      </c>
    </row>
    <row r="63" spans="1:6">
      <c r="A63" s="4" t="s">
        <v>104</v>
      </c>
      <c r="B63" s="5" t="n">
        <v>12313</v>
      </c>
      <c r="C63" s="5" t="n">
        <v>12956</v>
      </c>
      <c r="D63" s="5" t="n">
        <v>23613</v>
      </c>
      <c r="E63" s="5" t="n">
        <v>25533</v>
      </c>
    </row>
    <row r="64" spans="1:6">
      <c r="A64" s="4" t="s">
        <v>108</v>
      </c>
      <c r="B64" s="5" t="n">
        <v>13101</v>
      </c>
      <c r="C64" s="5" t="n">
        <v>13319</v>
      </c>
      <c r="D64" s="5" t="n">
        <v>25494</v>
      </c>
      <c r="E64" s="5" t="n">
        <v>25807</v>
      </c>
    </row>
    <row r="65" spans="1:6">
      <c r="A65" s="4" t="s">
        <v>635</v>
      </c>
      <c r="B65" s="5" t="n">
        <v>20</v>
      </c>
      <c r="C65" s="5" t="n">
        <v>41</v>
      </c>
      <c r="D65" s="5" t="n">
        <v>42</v>
      </c>
      <c r="E65" s="5" t="n">
        <v>83</v>
      </c>
    </row>
    <row r="66" spans="1:6">
      <c r="A66" s="4" t="s">
        <v>111</v>
      </c>
      <c r="B66" s="5" t="n">
        <v>13121</v>
      </c>
      <c r="C66" s="5" t="n">
        <v>13360</v>
      </c>
      <c r="D66" s="5" t="n">
        <v>25536</v>
      </c>
      <c r="E66" s="5" t="n">
        <v>25890</v>
      </c>
    </row>
    <row r="67" spans="1:6">
      <c r="A67" s="4" t="s">
        <v>112</v>
      </c>
      <c r="B67" s="5" t="n">
        <v>-808</v>
      </c>
      <c r="C67" s="5" t="n">
        <v>-404</v>
      </c>
      <c r="D67" s="5" t="n">
        <v>-1923</v>
      </c>
      <c r="E67" s="5" t="n">
        <v>-357</v>
      </c>
    </row>
    <row r="68" spans="1:6">
      <c r="A68" s="4" t="s">
        <v>644</v>
      </c>
    </row>
    <row r="69" spans="1:6">
      <c r="A69" s="3" t="s">
        <v>631</v>
      </c>
    </row>
    <row r="70" spans="1:6">
      <c r="A70" s="4" t="s">
        <v>99</v>
      </c>
      <c r="B70" s="5" t="n">
        <v>92</v>
      </c>
      <c r="C70" s="5" t="n">
        <v>79</v>
      </c>
      <c r="D70" s="5" t="n">
        <v>175</v>
      </c>
      <c r="E70" s="5" t="n">
        <v>130</v>
      </c>
    </row>
    <row r="71" spans="1:6">
      <c r="A71" s="4" t="s">
        <v>104</v>
      </c>
      <c r="B71" s="5" t="n">
        <v>92</v>
      </c>
      <c r="C71" s="5" t="n">
        <v>79</v>
      </c>
      <c r="D71" s="5" t="n">
        <v>175</v>
      </c>
      <c r="E71" s="5" t="n">
        <v>130</v>
      </c>
    </row>
    <row r="72" spans="1:6">
      <c r="A72" s="4" t="s">
        <v>108</v>
      </c>
      <c r="B72" s="5" t="n">
        <v>1304</v>
      </c>
      <c r="C72" s="5" t="n">
        <v>1114</v>
      </c>
      <c r="D72" s="5" t="n">
        <v>3132</v>
      </c>
      <c r="E72" s="5" t="n">
        <v>2426</v>
      </c>
    </row>
    <row r="73" spans="1:6">
      <c r="A73" s="4" t="s">
        <v>111</v>
      </c>
      <c r="B73" s="5" t="n">
        <v>1304</v>
      </c>
      <c r="C73" s="5" t="n">
        <v>1114</v>
      </c>
      <c r="D73" s="5" t="n">
        <v>3132</v>
      </c>
      <c r="E73" s="5" t="n">
        <v>2426</v>
      </c>
    </row>
    <row r="74" spans="1:6">
      <c r="A74" s="4" t="s">
        <v>112</v>
      </c>
      <c r="B74" s="5" t="n">
        <v>-1212</v>
      </c>
      <c r="C74" s="5" t="n">
        <v>-1035</v>
      </c>
      <c r="D74" s="5" t="n">
        <v>-2957</v>
      </c>
      <c r="E74" s="5" t="n">
        <v>-2296</v>
      </c>
    </row>
    <row r="75" spans="1:6">
      <c r="A75" s="4" t="s">
        <v>645</v>
      </c>
    </row>
    <row r="76" spans="1:6">
      <c r="A76" s="3" t="s">
        <v>631</v>
      </c>
    </row>
    <row r="77" spans="1:6">
      <c r="A77" s="4" t="s">
        <v>99</v>
      </c>
      <c r="B77" s="5" t="n">
        <v>-105</v>
      </c>
      <c r="C77" s="5" t="n">
        <v>-108</v>
      </c>
      <c r="D77" s="5" t="n">
        <v>-210</v>
      </c>
      <c r="E77" s="5" t="n">
        <v>-181</v>
      </c>
    </row>
    <row r="78" spans="1:6">
      <c r="A78" s="4" t="s">
        <v>643</v>
      </c>
      <c r="B78" s="5" t="n">
        <v>-5720</v>
      </c>
      <c r="C78" s="5" t="n">
        <v>-7473</v>
      </c>
      <c r="D78" s="5" t="n">
        <v>-11839</v>
      </c>
      <c r="E78" s="5" t="n">
        <v>-14533</v>
      </c>
    </row>
    <row r="79" spans="1:6">
      <c r="A79" s="4" t="s">
        <v>104</v>
      </c>
      <c r="B79" s="5" t="n">
        <v>-5825</v>
      </c>
      <c r="C79" s="5" t="n">
        <v>-7581</v>
      </c>
      <c r="D79" s="5" t="n">
        <v>-12049</v>
      </c>
      <c r="E79" s="5" t="n">
        <v>-14714</v>
      </c>
    </row>
    <row r="80" spans="1:6">
      <c r="A80" s="4" t="s">
        <v>108</v>
      </c>
      <c r="B80" s="5" t="n">
        <v>-3322</v>
      </c>
      <c r="C80" s="5" t="n">
        <v>-3622</v>
      </c>
      <c r="D80" s="5" t="n">
        <v>-6845</v>
      </c>
      <c r="E80" s="5" t="n">
        <v>-7491</v>
      </c>
    </row>
    <row r="81" spans="1:6">
      <c r="A81" s="4" t="s">
        <v>109</v>
      </c>
      <c r="B81" s="5" t="n">
        <v>-1033</v>
      </c>
      <c r="C81" s="5" t="n">
        <v>-1121</v>
      </c>
      <c r="D81" s="5" t="n">
        <v>-2152</v>
      </c>
      <c r="E81" s="5" t="n">
        <v>-2240</v>
      </c>
    </row>
    <row r="82" spans="1:6">
      <c r="A82" s="4" t="s">
        <v>111</v>
      </c>
      <c r="B82" s="5" t="n">
        <v>-4355</v>
      </c>
      <c r="C82" s="5" t="n">
        <v>-4743</v>
      </c>
      <c r="D82" s="5" t="n">
        <v>-8997</v>
      </c>
      <c r="E82" s="5" t="n">
        <v>-9731</v>
      </c>
    </row>
    <row r="83" spans="1:6">
      <c r="A83" s="4" t="s">
        <v>112</v>
      </c>
      <c r="B83" s="6" t="n">
        <v>-1470</v>
      </c>
      <c r="C83" s="6" t="n">
        <v>-2838</v>
      </c>
      <c r="D83" s="6" t="n">
        <v>-3052</v>
      </c>
      <c r="E83" s="6" t="n">
        <v>-498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47</v>
      </c>
      <c r="C1" s="2" t="s">
        <v>648</v>
      </c>
    </row>
    <row r="2" spans="1:3">
      <c r="A2" s="3" t="s">
        <v>649</v>
      </c>
    </row>
    <row r="3" spans="1:3">
      <c r="A3" s="4" t="s">
        <v>650</v>
      </c>
      <c r="C3" s="6" t="n">
        <v>148750</v>
      </c>
    </row>
    <row r="4" spans="1:3">
      <c r="A4" s="4" t="s">
        <v>651</v>
      </c>
      <c r="B4" s="6" t="n">
        <v>5865</v>
      </c>
    </row>
    <row r="5" spans="1:3">
      <c r="A5" s="4" t="s">
        <v>652</v>
      </c>
    </row>
    <row r="6" spans="1:3">
      <c r="A6" s="3" t="s">
        <v>649</v>
      </c>
    </row>
    <row r="7" spans="1:3">
      <c r="A7" s="4" t="s">
        <v>653</v>
      </c>
      <c r="C7" s="5" t="n">
        <v>14875000</v>
      </c>
    </row>
    <row r="8" spans="1:3">
      <c r="A8" s="4" t="s">
        <v>654</v>
      </c>
      <c r="C8"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6"/>
  </cols>
  <sheetData>
    <row r="1" spans="1:4">
      <c r="A1" s="1" t="s">
        <v>124</v>
      </c>
      <c r="B1" s="2" t="s">
        <v>125</v>
      </c>
      <c r="C1" s="2" t="s">
        <v>126</v>
      </c>
      <c r="D1" s="2" t="s">
        <v>127</v>
      </c>
    </row>
    <row r="2" spans="1:4">
      <c r="A2" s="4" t="s">
        <v>128</v>
      </c>
      <c r="C2" s="6" t="n">
        <v>188405</v>
      </c>
      <c r="D2" s="6" t="n">
        <v>7798</v>
      </c>
    </row>
    <row r="3" spans="1:4">
      <c r="A3" s="4" t="s">
        <v>129</v>
      </c>
      <c r="C3" s="5" t="n">
        <v>188405</v>
      </c>
    </row>
    <row r="4" spans="1:4">
      <c r="A4" s="4" t="s">
        <v>130</v>
      </c>
      <c r="B4" s="6" t="n">
        <v>-6399</v>
      </c>
      <c r="C4" s="5" t="n">
        <v>-6399</v>
      </c>
    </row>
    <row r="5" spans="1:4">
      <c r="A5" s="4" t="s">
        <v>131</v>
      </c>
      <c r="D5" s="5" t="n">
        <v>-7824</v>
      </c>
    </row>
    <row r="6" spans="1:4">
      <c r="A6" s="4" t="s">
        <v>132</v>
      </c>
      <c r="B6" s="5" t="n">
        <v>181980</v>
      </c>
      <c r="C6" s="5" t="n">
        <v>182006</v>
      </c>
      <c r="D6" s="5" t="n">
        <v>-26</v>
      </c>
    </row>
    <row r="7" spans="1:4">
      <c r="A7" s="4" t="s">
        <v>133</v>
      </c>
      <c r="B7" s="5" t="n">
        <v>172190</v>
      </c>
      <c r="C7" s="5" t="n">
        <v>174558</v>
      </c>
      <c r="D7" s="5" t="n">
        <v>-2368</v>
      </c>
    </row>
    <row r="8" spans="1:4">
      <c r="A8" s="4" t="s">
        <v>134</v>
      </c>
      <c r="B8" s="5" t="n">
        <v>8571</v>
      </c>
      <c r="C8" s="5" t="n">
        <v>8571</v>
      </c>
    </row>
    <row r="9" spans="1:4">
      <c r="A9" s="4" t="s">
        <v>135</v>
      </c>
      <c r="C9" s="5" t="n">
        <v>183129</v>
      </c>
    </row>
    <row r="10" spans="1:4">
      <c r="A10" s="4" t="s">
        <v>130</v>
      </c>
      <c r="B10" s="5" t="n">
        <v>-8833</v>
      </c>
      <c r="C10" s="5" t="n">
        <v>-8833</v>
      </c>
    </row>
    <row r="11" spans="1:4">
      <c r="A11" s="4" t="s">
        <v>131</v>
      </c>
      <c r="D11" s="5" t="n">
        <v>9306</v>
      </c>
    </row>
    <row r="12" spans="1:4">
      <c r="A12" s="4" t="s">
        <v>136</v>
      </c>
      <c r="B12" s="6" t="n">
        <v>181234</v>
      </c>
      <c r="C12" s="6" t="n">
        <v>174296</v>
      </c>
      <c r="D12" s="6" t="n">
        <v>69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6</v>
      </c>
    </row>
    <row r="3" spans="1:3">
      <c r="A3" s="3" t="s">
        <v>138</v>
      </c>
    </row>
    <row r="4" spans="1:3">
      <c r="A4" s="4" t="s">
        <v>114</v>
      </c>
      <c r="B4" s="6" t="n">
        <v>-8833</v>
      </c>
      <c r="C4" s="6" t="n">
        <v>-6399</v>
      </c>
    </row>
    <row r="5" spans="1:3">
      <c r="A5" s="3" t="s">
        <v>139</v>
      </c>
    </row>
    <row r="6" spans="1:3">
      <c r="A6" s="4" t="s">
        <v>140</v>
      </c>
      <c r="B6" s="5" t="n">
        <v>921</v>
      </c>
      <c r="C6" s="5" t="n">
        <v>634</v>
      </c>
    </row>
    <row r="7" spans="1:3">
      <c r="A7" s="4" t="s">
        <v>107</v>
      </c>
      <c r="B7" s="5" t="n">
        <v>1638</v>
      </c>
      <c r="C7" s="5" t="n">
        <v>1789</v>
      </c>
    </row>
    <row r="8" spans="1:3">
      <c r="A8" s="4" t="s">
        <v>141</v>
      </c>
      <c r="B8" s="5" t="n">
        <v>85</v>
      </c>
      <c r="C8" s="5" t="n">
        <v>-888</v>
      </c>
    </row>
    <row r="9" spans="1:3">
      <c r="A9" s="4" t="s">
        <v>142</v>
      </c>
      <c r="B9" s="5" t="n">
        <v>-949</v>
      </c>
      <c r="C9" s="5" t="n">
        <v>-121</v>
      </c>
    </row>
    <row r="10" spans="1:3">
      <c r="A10" s="4" t="s">
        <v>143</v>
      </c>
      <c r="B10" s="5" t="n">
        <v>446</v>
      </c>
      <c r="C10" s="5" t="n">
        <v>169</v>
      </c>
    </row>
    <row r="11" spans="1:3">
      <c r="A11" s="3" t="s">
        <v>144</v>
      </c>
    </row>
    <row r="12" spans="1:3">
      <c r="A12" s="4" t="s">
        <v>145</v>
      </c>
      <c r="B12" s="5" t="n">
        <v>-216</v>
      </c>
      <c r="C12" s="5" t="n">
        <v>-157</v>
      </c>
    </row>
    <row r="13" spans="1:3">
      <c r="A13" s="4" t="s">
        <v>62</v>
      </c>
      <c r="B13" s="5" t="n">
        <v>258</v>
      </c>
      <c r="C13" s="5" t="n">
        <v>230</v>
      </c>
    </row>
    <row r="14" spans="1:3">
      <c r="A14" s="4" t="s">
        <v>63</v>
      </c>
      <c r="B14" s="5" t="n">
        <v>1740</v>
      </c>
      <c r="C14" s="5" t="n">
        <v>4382</v>
      </c>
    </row>
    <row r="15" spans="1:3">
      <c r="A15" s="4" t="s">
        <v>64</v>
      </c>
      <c r="B15" s="5" t="n">
        <v>-665</v>
      </c>
      <c r="C15" s="5" t="n">
        <v>-1560</v>
      </c>
    </row>
    <row r="16" spans="1:3">
      <c r="A16" s="4" t="s">
        <v>146</v>
      </c>
      <c r="B16" s="5" t="n">
        <v>-2834</v>
      </c>
      <c r="C16" s="5" t="n">
        <v>639</v>
      </c>
    </row>
    <row r="17" spans="1:3">
      <c r="A17" s="4" t="s">
        <v>68</v>
      </c>
      <c r="B17" s="5" t="n">
        <v>-3672</v>
      </c>
      <c r="C17" s="5" t="n">
        <v>-572</v>
      </c>
    </row>
    <row r="18" spans="1:3">
      <c r="A18" s="4" t="s">
        <v>147</v>
      </c>
      <c r="B18" s="5" t="n">
        <v>3309</v>
      </c>
      <c r="C18" s="5" t="n">
        <v>-859</v>
      </c>
    </row>
    <row r="19" spans="1:3">
      <c r="A19" s="4" t="s">
        <v>78</v>
      </c>
      <c r="B19" s="5" t="n">
        <v>1823</v>
      </c>
      <c r="C19" s="5" t="n">
        <v>-4061</v>
      </c>
    </row>
    <row r="20" spans="1:3">
      <c r="A20" s="4" t="s">
        <v>148</v>
      </c>
      <c r="B20" s="5" t="n">
        <v>-6949</v>
      </c>
      <c r="C20" s="5" t="n">
        <v>-6774</v>
      </c>
    </row>
    <row r="21" spans="1:3">
      <c r="A21" s="3" t="s">
        <v>149</v>
      </c>
    </row>
    <row r="22" spans="1:3">
      <c r="A22" s="4" t="s">
        <v>150</v>
      </c>
      <c r="B22" s="5" t="n">
        <v>60356</v>
      </c>
      <c r="C22" s="5" t="n">
        <v>45194</v>
      </c>
    </row>
    <row r="23" spans="1:3">
      <c r="A23" s="4" t="s">
        <v>151</v>
      </c>
      <c r="C23" s="5" t="n">
        <v>10</v>
      </c>
    </row>
    <row r="24" spans="1:3">
      <c r="A24" s="4" t="s">
        <v>152</v>
      </c>
      <c r="B24" s="5" t="n">
        <v>138</v>
      </c>
      <c r="C24" s="5" t="n">
        <v>780</v>
      </c>
    </row>
    <row r="25" spans="1:3">
      <c r="A25" s="4" t="s">
        <v>153</v>
      </c>
      <c r="B25" s="5" t="n">
        <v>1215</v>
      </c>
      <c r="C25" s="5" t="n">
        <v>2735</v>
      </c>
    </row>
    <row r="26" spans="1:3">
      <c r="A26" s="3" t="s">
        <v>154</v>
      </c>
    </row>
    <row r="27" spans="1:3">
      <c r="A27" s="4" t="s">
        <v>150</v>
      </c>
      <c r="B27" s="5" t="n">
        <v>-53467</v>
      </c>
      <c r="C27" s="5" t="n">
        <v>-39216</v>
      </c>
    </row>
    <row r="28" spans="1:3">
      <c r="A28" s="4" t="s">
        <v>152</v>
      </c>
      <c r="B28" s="5" t="n">
        <v>-38</v>
      </c>
    </row>
    <row r="29" spans="1:3">
      <c r="A29" s="4" t="s">
        <v>153</v>
      </c>
      <c r="B29" s="5" t="n">
        <v>-4508</v>
      </c>
      <c r="C29" s="5" t="n">
        <v>-5930</v>
      </c>
    </row>
    <row r="30" spans="1:3">
      <c r="A30" s="4" t="s">
        <v>155</v>
      </c>
      <c r="B30" s="5" t="n">
        <v>-86</v>
      </c>
      <c r="C30" s="5" t="n">
        <v>304</v>
      </c>
    </row>
    <row r="31" spans="1:3">
      <c r="A31" s="4" t="s">
        <v>156</v>
      </c>
      <c r="B31" s="5" t="n">
        <v>-2336</v>
      </c>
      <c r="C31" s="5" t="n">
        <v>-2529</v>
      </c>
    </row>
    <row r="32" spans="1:3">
      <c r="A32" s="4" t="s">
        <v>157</v>
      </c>
      <c r="B32" s="5" t="n">
        <v>1274</v>
      </c>
      <c r="C32" s="5" t="n">
        <v>1348</v>
      </c>
    </row>
    <row r="33" spans="1:3">
      <c r="A33" s="3" t="s">
        <v>158</v>
      </c>
    </row>
    <row r="34" spans="1:3">
      <c r="A34" s="4" t="s">
        <v>159</v>
      </c>
      <c r="B34" s="5" t="n">
        <v>6845</v>
      </c>
      <c r="C34" s="5" t="n">
        <v>9343</v>
      </c>
    </row>
    <row r="35" spans="1:3">
      <c r="A35" s="4" t="s">
        <v>160</v>
      </c>
      <c r="B35" s="5" t="n">
        <v>-3482</v>
      </c>
      <c r="C35" s="5" t="n">
        <v>-1904</v>
      </c>
    </row>
    <row r="36" spans="1:3">
      <c r="A36" s="4" t="s">
        <v>161</v>
      </c>
      <c r="B36" s="5" t="n">
        <v>240</v>
      </c>
      <c r="C36" s="5" t="n">
        <v>280</v>
      </c>
    </row>
    <row r="37" spans="1:3">
      <c r="A37" s="4" t="s">
        <v>162</v>
      </c>
      <c r="B37" s="5" t="n">
        <v>-4658</v>
      </c>
      <c r="C37" s="5" t="n">
        <v>-3954</v>
      </c>
    </row>
    <row r="38" spans="1:3">
      <c r="A38" s="4" t="s">
        <v>163</v>
      </c>
      <c r="B38" s="5" t="n">
        <v>-1055</v>
      </c>
      <c r="C38" s="5" t="n">
        <v>3765</v>
      </c>
    </row>
    <row r="39" spans="1:3">
      <c r="A39" s="4" t="s">
        <v>164</v>
      </c>
      <c r="B39" s="5" t="n">
        <v>-6730</v>
      </c>
      <c r="C39" s="5" t="n">
        <v>-1661</v>
      </c>
    </row>
    <row r="40" spans="1:3">
      <c r="A40" s="4" t="s">
        <v>165</v>
      </c>
      <c r="B40" s="5" t="n">
        <v>20984</v>
      </c>
      <c r="C40" s="5" t="n">
        <v>11766</v>
      </c>
    </row>
    <row r="41" spans="1:3">
      <c r="A41" s="4" t="s">
        <v>166</v>
      </c>
      <c r="B41" s="5" t="n">
        <v>14254</v>
      </c>
      <c r="C41" s="6" t="n">
        <v>10105</v>
      </c>
    </row>
    <row r="42" spans="1:3">
      <c r="A42" s="3" t="s">
        <v>167</v>
      </c>
    </row>
    <row r="43" spans="1:3">
      <c r="A43" s="4" t="s">
        <v>134</v>
      </c>
      <c r="B43" s="6" t="n">
        <v>85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39:13Z</dcterms:created>
  <dcterms:modified xmlns:dcterms="http://purl.org/dc/terms/" xmlns:xsi="http://www.w3.org/2001/XMLSchema-instance" xsi:type="dcterms:W3CDTF">2019-08-14T13:39:13Z</dcterms:modified>
</cp:coreProperties>
</file>